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Condensed Balance " sheetId="5" r:id="rId5"/>
    <s:sheet name="Consolidated Condensed Balance6" sheetId="6" r:id="rId6"/>
    <s:sheet name="Consolidated Condensed Statemen" sheetId="7" r:id="rId7"/>
    <s:sheet name="Consolidated Statements Of Equi" sheetId="8" r:id="rId8"/>
    <s:sheet name="Summary Of Significant Accounti" sheetId="9" r:id="rId9"/>
    <s:sheet name="Discontinued Operations" sheetId="10" r:id="rId10"/>
    <s:sheet name="Restructuring Charges" sheetId="11" r:id="rId11"/>
    <s:sheet name="Acquisition Of PC Werth" sheetId="12" r:id="rId12"/>
    <s:sheet name="Geographic Information" sheetId="13" r:id="rId13"/>
    <s:sheet name="Goodwill" sheetId="14" r:id="rId14"/>
    <s:sheet name="Inventories" sheetId="15" r:id="rId15"/>
    <s:sheet name="Short And Long-Term Debt" sheetId="16" r:id="rId16"/>
    <s:sheet name="Other Accrued Liabilities" sheetId="17" r:id="rId17"/>
    <s:sheet name="Domestic And Foreign Income Tax" sheetId="18" r:id="rId18"/>
    <s:sheet name="Employee Benefit Plans" sheetId="19" r:id="rId19"/>
    <s:sheet name="Currency Translation And Transa" sheetId="20" r:id="rId20"/>
    <s:sheet name="Common Stock And Stock Options" sheetId="21" r:id="rId21"/>
    <s:sheet name="Income (Loss) Per Share" sheetId="22" r:id="rId22"/>
    <s:sheet name="Contigencies And Commitments" sheetId="23" r:id="rId23"/>
    <s:sheet name="Related-Party Transactions" sheetId="24" r:id="rId24"/>
    <s:sheet name="Statements Of Cash Flows" sheetId="25" r:id="rId25"/>
    <s:sheet name="Revenue By Market" sheetId="26" r:id="rId26"/>
    <s:sheet name="Subsequent Events" sheetId="27" r:id="rId27"/>
    <s:sheet name="Summary of Significant Accoun28" sheetId="28" r:id="rId28"/>
    <s:sheet name="Discontinued Operations (Tables" sheetId="29" r:id="rId29"/>
    <s:sheet name="Acquisition Of PC Werth (Tables" sheetId="30" r:id="rId30"/>
    <s:sheet name="Geographic Information (Tables)" sheetId="31" r:id="rId31"/>
    <s:sheet name="Goodwill (Tables)" sheetId="32" r:id="rId32"/>
    <s:sheet name="Inventories (Tables)" sheetId="33" r:id="rId33"/>
    <s:sheet name="Short And Long-Term Debt (Table" sheetId="34" r:id="rId34"/>
    <s:sheet name="Other Accrued Liabilities (Tabl" sheetId="35" r:id="rId35"/>
    <s:sheet name="Domestic and Foreign Income T36" sheetId="36" r:id="rId36"/>
    <s:sheet name="Employee Benefit Plans (Tables)" sheetId="37" r:id="rId37"/>
    <s:sheet name="Common Stock And Stock Options " sheetId="38" r:id="rId38"/>
    <s:sheet name="Income (Loss) Per Share (Tables" sheetId="39" r:id="rId39"/>
    <s:sheet name="Statements Of Cash Flows (Table" sheetId="40" r:id="rId40"/>
    <s:sheet name="Revenue By Market (Tables)" sheetId="41" r:id="rId41"/>
    <s:sheet name="Summary of Significant Accoun42" sheetId="42" r:id="rId42"/>
    <s:sheet name="Discontinued Operations (Narrat" sheetId="43" r:id="rId43"/>
    <s:sheet name="Discontinued Operations (Schedu" sheetId="44" r:id="rId44"/>
    <s:sheet name="Discontinued Operations (Summar" sheetId="45" r:id="rId45"/>
    <s:sheet name="Discontinued Operations (Sche46" sheetId="46" r:id="rId46"/>
    <s:sheet name="Restructuring Charges (Details)" sheetId="47" r:id="rId47"/>
    <s:sheet name="Acquisition Of PC Werth (Narrat" sheetId="48" r:id="rId48"/>
    <s:sheet name="Acquisition Of PC Werth (Schedu" sheetId="49" r:id="rId49"/>
    <s:sheet name="Geographic Information (Narrati" sheetId="50" r:id="rId50"/>
    <s:sheet name="Geographic Information (Geograp" sheetId="51" r:id="rId51"/>
    <s:sheet name="Geographic Information (Geogr52" sheetId="52" r:id="rId52"/>
    <s:sheet name="Goodwill (Schedule Of Goodwill)" sheetId="53" r:id="rId53"/>
    <s:sheet name="Inventories (Schedule Of Invent" sheetId="54" r:id="rId54"/>
    <s:sheet name="Short And Long-Term Debt (Narra" sheetId="55" r:id="rId55"/>
    <s:sheet name="Short And Long-Term Debt (Summa" sheetId="56" r:id="rId56"/>
    <s:sheet name="Short And Long-Term Debt (Sched" sheetId="57" r:id="rId57"/>
    <s:sheet name="Other Accrued Liabilities (Comp" sheetId="58" r:id="rId58"/>
    <s:sheet name="Domestic And Foreign Income T59" sheetId="59" r:id="rId59"/>
    <s:sheet name="Domestic And Foreign Income T60" sheetId="60" r:id="rId60"/>
    <s:sheet name="Domestic And Foreign Income T61" sheetId="61" r:id="rId61"/>
    <s:sheet name="Domestic And Foreign Income T62" sheetId="62" r:id="rId62"/>
    <s:sheet name="Employee Benefit Plans (Narrati" sheetId="63" r:id="rId63"/>
    <s:sheet name="Employee Benefit Plans (Schedul" sheetId="64" r:id="rId64"/>
    <s:sheet name="Employee Benefit Plans (Sched65" sheetId="65" r:id="rId65"/>
    <s:sheet name="Employee Benefit Plans (Sched66" sheetId="66" r:id="rId66"/>
    <s:sheet name="Employee Benefit Plans (Sched67" sheetId="67" r:id="rId67"/>
    <s:sheet name="Currency Translation And Tran68" sheetId="68" r:id="rId68"/>
    <s:sheet name="Common Stock And Stock Option69" sheetId="69" r:id="rId69"/>
    <s:sheet name="Common Stock And Stock Option70" sheetId="70" r:id="rId70"/>
    <s:sheet name="Common Stock And Stock Option71" sheetId="71" r:id="rId71"/>
    <s:sheet name="Income (Loss) Per Share (Narrat" sheetId="72" r:id="rId72"/>
    <s:sheet name="Income (Loss) Per Share (Reconc" sheetId="73" r:id="rId73"/>
    <s:sheet name="Contigencies And Commitments (D" sheetId="74" r:id="rId74"/>
    <s:sheet name="Related-Party Transactions (Det" sheetId="75" r:id="rId75"/>
    <s:sheet name="Statements Of Cash Flows (Suppl" sheetId="76" r:id="rId76"/>
    <s:sheet name="Revenue By Market (Schedule Of " sheetId="77" r:id="rId77"/>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INTRICON CORP</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Statements Of Operations - USD ($) shares in Thousands, $ in Thousands</t>
  </si>
  <si>
    <t>Dec. 31, 2014</t>
  </si>
  <si>
    <t>Dec. 31, 2013</t>
  </si>
  <si>
    <t>Consolidat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 (loss)</t>
  </si>
  <si>
    <t>Interest expense</t>
  </si>
  <si>
    <t>Other income (expense), net</t>
  </si>
  <si>
    <t>Income (loss) from continuing operations before income taxes and discontinued operations</t>
  </si>
  <si>
    <t>Income tax expense</t>
  </si>
  <si>
    <t>Income (loss) before discontinued operations</t>
  </si>
  <si>
    <t>Loss on sale of discontinued operations (note 2)</t>
  </si>
  <si>
    <t>Loss from discontinued operations, net of income taxes (Note 2)</t>
  </si>
  <si>
    <t>Net income (loss)</t>
  </si>
  <si>
    <t>Less: Loss allocated to non-controlling interest</t>
  </si>
  <si>
    <t>Net income (loss) attributable to IntriCon shareholders</t>
  </si>
  <si>
    <t>Basic income (loss) per share attributable to IntriCon shareholders:</t>
  </si>
  <si>
    <t>Continuing operations</t>
  </si>
  <si>
    <t>Discontinued operations</t>
  </si>
  <si>
    <t>Net income (loss) per share:</t>
  </si>
  <si>
    <t>Diluted income (loss) per share attributable to IntriCon shareholders:</t>
  </si>
  <si>
    <t>Average shares outstanding:</t>
  </si>
  <si>
    <t>Basic</t>
  </si>
  <si>
    <t>Diluted</t>
  </si>
  <si>
    <t>Consolidated Statements Of Comprehensive Income (Loss) - USD ($) $ in Thousands</t>
  </si>
  <si>
    <t>Consolidated Statements Of Comprehensive Income (Loss) [Abstract]</t>
  </si>
  <si>
    <t>Interest rate swap, net of taxes of $0</t>
  </si>
  <si>
    <t>Pension and postretirement obligations, net of taxes of $0</t>
  </si>
  <si>
    <t>Foreign currency translation adjustment, net of taxes of $0</t>
  </si>
  <si>
    <t>Comprehensive income (loss)</t>
  </si>
  <si>
    <t>Consolidated Statements Of Comprehensive Income (Loss) (Parenthetical)</t>
  </si>
  <si>
    <t>Dec. 31, 2015USD ($)</t>
  </si>
  <si>
    <t>Interest rate swap, tax</t>
  </si>
  <si>
    <t>Pension and postretirement obligations, tax</t>
  </si>
  <si>
    <t>Foreign currency translation adjustment, tax</t>
  </si>
  <si>
    <t>Consolidated Condensed Balance Sheets - USD ($) $ in Thousands</t>
  </si>
  <si>
    <t>Current assets:</t>
  </si>
  <si>
    <t>Cash</t>
  </si>
  <si>
    <t>Restricted cash</t>
  </si>
  <si>
    <t>Accounts receivable, less allowance for doubtful accounts of $135 at December 31, 2015 and $120 at December 31, 2014</t>
  </si>
  <si>
    <t>Inventories</t>
  </si>
  <si>
    <t>Other current assets</t>
  </si>
  <si>
    <t>Total current assets</t>
  </si>
  <si>
    <t>Property, plant, and equipment</t>
  </si>
  <si>
    <t>Less: Accumulated depreciation</t>
  </si>
  <si>
    <t>Net machinery and equipment</t>
  </si>
  <si>
    <t>Goodwill</t>
  </si>
  <si>
    <t>Investment in partnerships</t>
  </si>
  <si>
    <t>Other assets, net</t>
  </si>
  <si>
    <t>Total assets</t>
  </si>
  <si>
    <t>Current liabilities:</t>
  </si>
  <si>
    <t>Current maturities of long-term debt</t>
  </si>
  <si>
    <t>Accounts payable</t>
  </si>
  <si>
    <t>Accrued salaries, wages and commissions</t>
  </si>
  <si>
    <t>Deferred gain</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15)</t>
  </si>
  <si>
    <t xml:space="preserve"> </t>
  </si>
  <si>
    <t>Equity:</t>
  </si>
  <si>
    <t>Common stock, $1.00 par value per share; 20,000 shares authorized; 5,981 and 5,844 shares issued and outstanding at December 31, 2015 and December 31, 2014, respectively</t>
  </si>
  <si>
    <t>Additional paid-in capital</t>
  </si>
  <si>
    <t>Accumulated deficit</t>
  </si>
  <si>
    <t>Accumulated other comprehensive loss</t>
  </si>
  <si>
    <t>Stockholders' Equity, Including Portion Attributable to Noncontrolling Interest, Total</t>
  </si>
  <si>
    <t>Non-controlling interest</t>
  </si>
  <si>
    <t>Total equity</t>
  </si>
  <si>
    <t>Total liabilities and shareholders' equity</t>
  </si>
  <si>
    <t>Consolidated Condensed Balance Sheets (Parenthetical) - USD ($) $ in Thousands</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Cash Flows - USD ($) $ in Thousands</t>
  </si>
  <si>
    <t>Cash flows from operating activities:</t>
  </si>
  <si>
    <t>Adjustments to reconcile net income (loss) to net cash provided by operating activities:</t>
  </si>
  <si>
    <t>Depreciation and amortization</t>
  </si>
  <si>
    <t>Stock-based compensation</t>
  </si>
  <si>
    <t>Loss on impairment of long-lived assets and goodwill of discontinued operations</t>
  </si>
  <si>
    <t>Loss on disposition of property</t>
  </si>
  <si>
    <t>Change in deferred gain</t>
  </si>
  <si>
    <t>Change in allowance for doubtful accounts</t>
  </si>
  <si>
    <t>Equity in loss of partnerships</t>
  </si>
  <si>
    <t>Loss on sale of discontinued operations</t>
  </si>
  <si>
    <t>Changes in operating assets and liabilities:</t>
  </si>
  <si>
    <t>Accounts receivable</t>
  </si>
  <si>
    <t>Other assets</t>
  </si>
  <si>
    <t>Accrued expenses</t>
  </si>
  <si>
    <t>Other liabilities</t>
  </si>
  <si>
    <t>Net cash provided by operating activities</t>
  </si>
  <si>
    <t>Cash flows from investing activities:</t>
  </si>
  <si>
    <t>Proceeds from sale of property, plant and equipment</t>
  </si>
  <si>
    <t>Proceeds of sale of discontinued operations</t>
  </si>
  <si>
    <t>Purchase of PC Werth (Note 4)</t>
  </si>
  <si>
    <t>Purchases of property, plant and equipment</t>
  </si>
  <si>
    <t>Other</t>
  </si>
  <si>
    <t>Net cash used in investing activities</t>
  </si>
  <si>
    <t>Cash flows from financing activities:</t>
  </si>
  <si>
    <t>Proceeds from long-term borrowings</t>
  </si>
  <si>
    <t>Repayments of long-term borrowings</t>
  </si>
  <si>
    <t>Proceeds from employee stock purchases and exercise of stock options</t>
  </si>
  <si>
    <t>Change in restricted cash</t>
  </si>
  <si>
    <t>Net cash provided by (used in) financing activities</t>
  </si>
  <si>
    <t>Effect of exchange rate changes on cash</t>
  </si>
  <si>
    <t>Net (decrease) increase in cash</t>
  </si>
  <si>
    <t>Cash, beginning of period</t>
  </si>
  <si>
    <t>Cash, end of period</t>
  </si>
  <si>
    <t>Consolidated Statements Of Equity - USD ($) shares in Thousands, $ in Thousands</t>
  </si>
  <si>
    <t>Common Stock [Member]</t>
  </si>
  <si>
    <t>Additional Paid-In Capital [Member]</t>
  </si>
  <si>
    <t>Retained Deficit [Member]</t>
  </si>
  <si>
    <t>Accumulated Other Comprehensive Loss [Member]</t>
  </si>
  <si>
    <t>Noncontrolling Interest [Member]</t>
  </si>
  <si>
    <t>Total</t>
  </si>
  <si>
    <t>Balance at Dec. 31, 2012</t>
  </si>
  <si>
    <t>Balance, shares at Dec. 31, 2012</t>
  </si>
  <si>
    <t>Exercise of stock options</t>
  </si>
  <si>
    <t>Exercise of stock options, shares</t>
  </si>
  <si>
    <t>Shares issued under the ESPP</t>
  </si>
  <si>
    <t>Shares issued under the ESPP, shares</t>
  </si>
  <si>
    <t>Stock option expense</t>
  </si>
  <si>
    <t>Balance at Dec. 31, 2013</t>
  </si>
  <si>
    <t>Balance, shares at Dec. 31, 2013</t>
  </si>
  <si>
    <t>Shares issued in lieu of cash for services</t>
  </si>
  <si>
    <t>Shares issued in lieu of cash for services, shares</t>
  </si>
  <si>
    <t>Balance at Dec. 31, 2014</t>
  </si>
  <si>
    <t>Balance, shares at Dec. 31, 2014</t>
  </si>
  <si>
    <t>Investment by non-controlling interest</t>
  </si>
  <si>
    <t>Balance at Dec. 31, 2015</t>
  </si>
  <si>
    <t>Balance, shares at Dec. 31, 2015</t>
  </si>
  <si>
    <t>Summary Of Significant Accounting Policies</t>
  </si>
  <si>
    <t>Summary Of Significany Accounting Policies [Abstract]</t>
  </si>
  <si>
    <t>Summary of Significant Accounting Policies</t>
  </si>
  <si>
    <t>1. SUMMARY OF SIGNIFICANT ACCOUNTING POLICIES
Headquartered in Arden Hills, Minnesota, IntriCon Corporation (formerly Selas Corporation of America) (together with its subsidiaries, referred to as the Company, we, us or our) is an international company engaged in designing, developing, engineering, manufacturing and distributing body-worn devices. The Company designs, develops, engineers, manufactures and distributes micro-miniature products, microelectronics, micro-mechanical assemblies, complete assemblies and software solutions, primarily for the emerging value hearing health market, the medical bio-telemetry market and the professional audio communication market. In addition to its operations in the state of Minnesota, the Company has facilities in the state o f California, Singapore, Indonesia, the United Kingdom and Germany.
Basis of Presentation – On June 13, 2013, the Company announced a global restructuring plan to accelerate future growth and reduce costs. As part of the restructuring, the Company disposed of the assets relating to its security and certain microphone and receiver operations . For all periods presented, the Company classified these businesses as discontinued operations, and, accordingly, has reclassified historical financial data presented herein. See further information in Notes 2 and 3.
Consolidation – The consolidated financial statements include the accounts of the Company and its wholly owned subsidiaries. All material intercompany transactions and balances have been eliminated in consolidation.
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Non-Controlling Interests – The Company owns 50% of the earVenture joint venture .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 ted to the controlling interest. C hanges in ownership interests are treated as equity transactions if the Company maintains control.
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the components of its only operating segment of continuing operations into a single reporting segment.
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Revenue Recognition – The Company recognizes revenue when the customer takes ownership, primarily upon product shipment, and assumes risk of loss, collection of the relevant receivable is probable, persuasive evidence of an arrangement exists and the sales price is fixed or determinable.
Customers have 30 days to notify the Company if the product is damaged or defective. Beyond that, there are no significant obligations that remain after shipment other than warranty obligations. Contracts with customers do not include product return rights, however, the Company may elect in certain circumstances to accept returns of products. The Company records revenue for product sales net of returns. Sales and use tax are reported on a net basis. The Company defers recognition of revenue on discounts to customers if discounts are considered significant.
In general, the Company warrants its products to be free from defects in material and workmanship and will fully conform to and perform to specifications for a period of one year. The Company develops a warranty reserve based on historical experience.
Shipping and Handling Costs –The Company includes shipping and handling revenues in sales and shipping and handling costs in cost of sales.
Fair Value of Financial Instruments – The carrying value of cash, accounts receivable, notes payable, and trade accounts payables, approximate fair value because of the short maturity of those instruments. The fair values of the Company’s long-term debt obligations, pension an d post-retirement obligations approximate their carrying values based upon current market rates of interest.
Concentration of Cash – The Company deposits its cash in what management believes are high credit quality financial institutions. The balance, at times, may exceed federally insured limits.
Restricted Cash – Restricted cash consists of deposits required to secure a credit facility at our Singapore location and deposits required to fund retirement related benefits for certain employees.
Accounts Receivable – The Company reviews customers’ credit history before extending unsecured credit and establishes an allowance for uncollectible accounts based upon factors surrounding the credit risk of specific customer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135 and $120 as of December 31, 2015 and 2014, respectively.
Inventories – Inventories are stated at the lower of cost or market. The cost of the inventories was determined by the first-in, first-out method.
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524 , $ 1,955 , and $ 2,214 for the years ended December 31, 2015, 2014, and 2013, respectively.
Impairment of Long-lived Assets and Long-lived Assets to be Disposed of – The Company reviews its long-lived assets, certain identifiable intangible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5, the Company has determined that no impairment of long-lived assets from continuing operations exists.
Goodwill is reviewed for impairment annually or more frequently if changes in circumstances or the occurrence of events suggest impairment exists. The Company utilizes the two-step impairment analysis and elected not to use the qualitative assessment or “step zero” approach. In the two-step impairment analysis, in step one, the fair value of each reporting unit is compared to its carrying value, including goodwill. If the fair value exceeds the carrying value, no impairment loss is recognized. If the carrying value exceeds the fair value, the goodwill of the reporting unit is potentially impaired and the Company completes step two in order to measure the impairment loss. In step two, the Company calculates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recognizes an impairment loss, in the period identified, equal to the difference. The Company has concluded that no impairment of goodwill or intangible assets occurred during the year ended December 31, 2015. Refer to Note 2 for loss on impairment of long lived assets during 2013.
Other assets, net – The principal amounts included in other assets, net are technology fees and debt issuance costs. The debt issuance costs are being amortized over the related term utilizing the effective interest method and are included in interest expense, and the other assets are being amortized over their estimated useful life on a straight-line basis. Debt issuance cost included in interest expense was $72 , $ 56 and $ 35 for the years ended December 31, 2015, 2014, and 2013 , respectively. Amortization expense was $ 231 , $ 227 and $ 204 for the years ended December 31, 2015, 2014, and 2013 , respectively.
Investments in Partnerships – Certain of the Company’s investments in equity securities are long-term, strategic investments in companies. The Company accounts for these investments under the equity method of accounting. Under the equity method the Company records the investment at the amount the Company paid and adjusts for the Company’s share of the investee’s income or loss and dividends paid. The investments are reviewed quarterly for changes in circumstances or the occurrence of events that suggest the Company’s investment may not be recoverable. To date there have been no impairment losses recogniz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deferred tax asset valuation allowance was $9,810 and $10,105 as of December 31, 2015 and 2014, respectively. The Company recognizes accrued interest and penalties related to uncertain tax positions in income tax expense. At December 31, 2015, the Company had no accrual for the payment of tax related interest and there was no tax interest or penalties recognized in the consolidated statements of operations. The Company’s federal and state tax returns are potentially open to examinations for fiscal years 2003-2005 and 2009-2015.
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Stock Option and Equity Plans – Under the various Company stock-based compensation plans, executives, employees and outside directors receive awards of options to purchase common stock. Under all awards, the terms are fixed at the grant date. Generally, the exercise price equals the market price of the Company’s stock on the date of the grant. Options under the plans generally vest over three years, and have a maximum term of 10 years. One of the plans also permits the granting of stock awards, stock appreciation rights, restricted stock units and other equity based awards. The Company expenses grant-date fair values of stock options and awards ratably over the vesting period of the related share-based award. See Note 13 for additional information.
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Patent Costs – Costs associated with the submission of a patent application are expensed as incurred given the uncertainty of the patents providing future economic benefit to the Company.
Advertising Costs – Advertising costs are charged to expense as incurred.
Research and Development Costs – Research and development costs, net of customer funding, amounted to $ 5,214 , $ 4,832 , and $ 4,181 in 2015, 2014 and 2013, respectively, and are charged to expense when incurred, net of customer funding. The Company accrues proceeds received under governmental grants when earned and estimable as a reduction to research and development expense. During the year ended December 31, 2013, the Company accrued $ 567 in research and development tax credit refunds received with the state of Minnesota as a reduction to research and development expense.
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of $ 121 , $ 140 and $ 352 for the years ended December 31, 2015, 2014 and 2013, respectively, and is included in cost of goods sold in the consolidated statements of operations.
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New Accounting Pronouncements
In November 2015, the Financial Accounting Standards Board (“FASB”) issued Accounting Standards Update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Company does not expect the provision of ASU 2015-17 to have a material impact on its consolidated financial statements.
In July 2015, the FASB issued Accounting Standards Update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does not expect the provision of ASU 2015-03 to have a material impact on its consolidated financial statements.
In 2015, the FASB issued ASU No.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Company is evaluating the impact of the standard on the consolidated financial stat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2014, the FASb issued Accounting Standards Update ("ASU") No. 2014-15, 'Presentation of Financial Statements-Going Concern (Subtopic 205-40): Disclosure of Uncertainties about an Entity's Ability to Continue as a Going Concern, intended to define management's responsibility to evaluate whether there is substantial doubt about an organization's ability to continue as a going concern and to provide related footnote disclosures. ASU 2014-15 is effective for the Company in the year ended December 31, 2016, and interim periods beginning March 31, 2017, with early application permitted. We do not anticipate a material impact to the consolidated financial statements once implemented.</t>
  </si>
  <si>
    <t>Discontinued Operations</t>
  </si>
  <si>
    <t>Discontinued Operations [Abstract]</t>
  </si>
  <si>
    <t>2. DISCONTINUED OPERATIONS
On June 13, 2013, the Company announced a global strategic restructuring plan designed to accelerate the Company’s future growth and reduce costs. See Note 3 for additional information. As part of the global strategic restructuring plan, the Company decided to exit the security and certain microphone and receiver operations. On January 27, 2014, the Company completed the sale of the security business and certain microphone and receiver operations of IntriCon Tibbetts Corporation, IntriCon’s wholly owned subsidiary based in Camden, Maine, to Sierra Peaks Corporation, pursuant to an Asset Purchase Agreement entered into on January 27, 2014 between Sierra Peaks Corporation, as the buyer, and IntriCon Tibbetts Corporation as the seller. Sierra Peaks Corporation paid $500 cash at closing for the assets and assumed certain operating liabilities of the businesses.
The Company recorded a loss on the sale of $120 . The net loss was computed as follows:
Accounts receivable, net
$ 384
Inventory, net
128
Property, plant and equipment, net
127
Other assets
1
Accounts payable
(69)
Net assets sold
$ 571
Cash proceeds received from Sierra Peaks
500
Net assets sold
(571)
Transaction costs
(49)
Loss on sale of discontinued operations, net of income taxes
$ (120)
The following table shows the results of the Company’s discontinued operations:
Year Ended
December 31,
December 31,
December 31,
2015
2014
2013
Sales, net
$
-
$ 207
$ 2,480
Operating costs and expenses
-
(357)
(4,693)
Loss on impairment
-
-
(1,700)
Operating loss
-
(150)
(3,913)
Other income, net
-
-
41
Net loss from discontinued operations
$
-
$ (150)
$ (3,872)
Management considered the global strategic restructuring plan a triggering event and therefore, in June 2013, the Company evaluated the related assets for impairment and recorded non-cash impairment charges of $983 to the Company’s results from discontinued operations. Throughout the remainder of 2013, the Company continued to evaluate the remaining assets for further impairment indicators and, with the continued decline in U.S. Government revenues due to the government sequestration and government shut-down, the Company concluded that an additional non-cash impairment charge of $717 was required for accounts receivable, inventory, fixed assets, and other assets. These charges were recorded in the Company’s results from discontinued operations for the year ended December 31, 2013. See further information below.
In determining the nonrecurring fair value measurements of impairment of goodwill and other short and long-term assets, the Company utilized the market value approach, considering the fair value of security, microphone and receiver net assets held for sale or disposition. Based on the market value assessment, the Company determined fair values for the identified assets and incurred impairment charges for the remaining book value of the assets during the year ended December 31, 2013 as set forth in the table below. These charges were reflected in the Company’s discontinued operations in 2013.
Fair value as of measurement date
Quoted prices in active markets for identical assets (Level 1)
Significant other observable inputs (Level 2)
Significant unobservable inputs (Level 3)
Impairment Charge
Long-lived assets of discontinued operations
$ 131
$
-
$
-
$ 131
$ 604
Goodwill of discontinued operations
-
-
-
-
515
Accounts Receivable
350
-
-
350
73
Inventory
26
-
-
26
468
Other Assets
3
-
-
3
40</t>
  </si>
  <si>
    <t>Restructuring Charges</t>
  </si>
  <si>
    <t>Restructuring Charges [Abstract]</t>
  </si>
  <si>
    <t>3. RESTRUCTURING CHARGES
On June 13, 2013 the Company announced a global strategic restructuring plan designed to accelerate the Company’s future growth by focusing resources on the highest potential growth areas and reduce costs. The plan was approved by the Company’s Board of Directors on June 12, 2013. As part of this plan, the Company: reduced investment in certain non-core professional audio communications product lines; transferred specific product lines from Singapore to the Company’s lower-cost manufacturing facility in Batam, Indonesia; reduced global administrative and support workforce; transferred the medical coil operations from the Company’s Maine facility to Minnesota to better leverage existing manufacturing capacity; sold its remaining security, microphone and receiver operations; added experienced professionals in value hearing health; and focused more resources in medical biotelemetry. During 2014 and 2013, the Company incurred restructuring charges of $83 and $229 , respectively, primarily related to employee termination benefits, from the restructuring of its continuing operations. The Company does no t expect to incur any additional cash charges related to this restructuring.</t>
  </si>
  <si>
    <t>Acquisition Of PC Werth</t>
  </si>
  <si>
    <t>Acquisition Of PC Werth [Abstract]</t>
  </si>
  <si>
    <t xml:space="preserve">4. ACQUISTION OF PC WERTH
On November 3, 2015, the Company acquired the assets of PC Werth Ltd, a leading supplier of hearing healthcare products and equipment to the United Kingdom’s National Health Service (NHS). Under the terms of the agreement, the Company paid PC Werth Ltd a total of $197 in cash assumed payables of $393 .
The Company accounted for the transaction as a business combination in the fourth quarter of 2015. In accordance with ASC 805, the purchase price is being allocated based on estimates of the fair value of assets acquired and liabilities assumed.
The purchase price was allocated as follows:
Inventory
$ 155
Property, Plant and Equipment
39
Intellectual Property
39
Goodwill
357
Payables
(393)
$ 197
Goodwill
Goodwill represents the excess of the purchase price over the fair value of the net tangible and intangible assets acquired. The establishment of goodwill was primarily due to the expected revenue growth that is attributable to increased market penetration from future customers.
The Company has recognized additional revenue of $414 and net earnings (losses) of approximately ( $265 ) relating to the sales of the hearing devices and accessories from November 2015 through December 31, 2015. Unaudited proforma revenues were approximately $73,900 and $73,500 for the years ended December 31, 2015 and 2014, respectively assuming the acquisition occurred on January 1, 2014. Unaudited proforma earnings and basic and diluted earnings per share did not differ materially from actual results reported.
Acquisition costs of $143 were primarily incurred and recorded during the year ended December 31, 2015 and are included in other expenses, net in the consolidated statements of operations. We consider the majority of the acquisition costs to be of the non-operating, miscellaneous nature, as they were incurred as part of a non-operating activity, a business acquisition. </t>
  </si>
  <si>
    <t>Geographic Information</t>
  </si>
  <si>
    <t>Geographic Information [Abstract]</t>
  </si>
  <si>
    <t xml:space="preserve">5. GEOGRAPHIC INFORMATION
The geographical distribution of long-lived assets , consisting of property, plant and equipment and net sales to geographical areas as of and for the years ended December 31 is set forth below:
Long-lived Assets
December 31,
December 31,
2015
2014
United States
$ 5,125
$ 3,307
Other – primarily Singapore and Indonesia
1,617
938
Consolidated
$ 6,742
$ 4,245
Long-lived assets consist of property and equipment.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Net Sales to Geographical Areas
Year Ended December 31
Net Sales to Geographical Areas
2015
2014
2013
United States
$ 50,899
$ 49,978
$ 36,902
Europe
6,634
6,834
5,714
Asia
10,901
9,641
7,123
All other countries
1,305
1,850
3,222
Consolidated
$ 69,739
$ 68,303
$ 52,961
Geographic net sales are allocated based on the location of the customer.
One customer accounted for 42 percent, 37 percent and 30 percent of the Company’s consolidated net sales in 2015, 2014 and 2013, respectively. During 2015, 2014 and 2013, the top five customers accounted for approximately $ 42,000 , $ 39,000 and $ 28,000 or 60 percent, 57 percent and 53 percent of the Company’s consolidated net sales, respectively.
At December 31, 2015, two customers accounted for a combined 27 percent of the Company’s consolidated accounts receivable. Two customers accounted for a combined 28 percent of the Company’s consolidated accounts receivable at December 31, 2014. </t>
  </si>
  <si>
    <t>Goodwill [Abstract]</t>
  </si>
  <si>
    <t>6. GOODWILL
The Company performed its annual goodwill impairment test as of November 30 th for each of the years ended December 31, 2015, 2014 and 2013. The Company completed an analysis to assess the fair value of its reporting unit to determine whether goodwill was impaired and the extent of such impairment, if any for the years ended December 31, 2015, 2014 and 2013. Based upon this analysis, the Company has concluded that no impairment of goodwill or intangible assets occurred during the years ended December 31, 2015 and 2014. However, due to the restructuring plan that took effect in June of 2013, goodwill of $515 was determined to be impaired during the year ended December 31, 2013 and was included in the loss from discontinued operations in the consolidated statement of operations.
The changes in the carrying amount of goodwill for the years presented are as follows:
Carrying amount at December 31, 2012
$ 9,709
Changes to the carrying amount
-
Impairment of goodwill of discontinued operations (Note 2)
(515)
Carrying amount at December 31, 2013
9,194
Changes to the carrying amount
-
Carrying amount at December 31, 2014
9,194
Acquistion of assets of PC Werth (Note 4)
357
Carrying amount at December 31, 2015
$ 9,551</t>
  </si>
  <si>
    <t>Inventories [Abstract]</t>
  </si>
  <si>
    <t>7. INVENTORIES
Inventories consisted of the following:
Raw materials
Work-in process
Finished products and components
Total
December 31, 2015
Domestic
$ 6,514
$ 1,706
$ 2,801
$ 11,021
Foreign
2,472
636
343
3,451
Total
$ 8,986
$ 2,342
$ 3,144
$ 14,472
December 31, 2014
Domestic
$ 3,993
$ 1,300
$ 1,838
$ 7,131
Foreign
1,894
720
238
2,852
Total
$ 5,887
$ 2,020
$ 2,076
$ 9,983</t>
  </si>
  <si>
    <t>Short And Long-Term Debt</t>
  </si>
  <si>
    <t>Short And Long-Term Debt [Abstract]</t>
  </si>
  <si>
    <t xml:space="preserve">8. SHORT AND LONG-TERM DEBT
Short and long-term debt at December 31, 2015 and 2014 was as follows:
December 31, 2015
December 31, 2014
Domestic asset-based revolving credit facility
$ 4,674
$ 3,843
Foreign overdraft and letter of credit facility
913
920
Domestic term-loan
4,250
1,750
Total debt
9,837
6,513
Less: Current maturities
(1,908)
(1,886)
Total long-term debt
$ 7,929
$ 4,627
Payments Due by Year
2016
2017
2018
2019
Thereafter
Total
Domestic credit facility
$
-
$
-
$
-
$ 4,674
$
-
$ 4,674
Domestic term loan
1,000
1,000
1,000
1,250
-
4,250
Foreign overdraft and letter of credit facility
908
5
-
-
-
913
Total debt
$ 1,908
$ 1,005
$ 1,000
$ 5,924
$
-
$ 9,837
Domestic Credit Facilities
The Company and its domestic subsidiaries are parties to a credit facility with The PrivateBank and Trust Company. The credit facility, as amended, provides for:
§
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
§
a term loan in the original amount of $5,000 .
In March 2015, the Company and its domestic subsidiaries entered into a Seventh Amendment to the Loan and Security Agreement with The PrivateBank and Trust Company. The amendment, among other things:
§
increased the Company’s term loan to $5,000 from its then current balance of $1,750 , as a result of which the Company borrowed an additional $3,250 under the term loan facility;
§
extended the term loan and revolving loan maturity date to February 28, 2019 , keeping the existing term loan amortization schedule in place;
§
increased the annual capital expenditure limit to $4,500 ;
§
implemented investment provisions that allow for up to $4,000 in investment spending prior to requiring bank approval; and
§
lowered interest rates on the term loan and revolving loan
All of the borrowings under this agreement have been characterized as either a current or long-term liability on our balance sheet in accordance with the repayment terms described more fully below.
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
§
the London InterBank Offered Rate (“LIBOR”) plus 2.50% - 4.00% , or
§
the base rate, which is the higher of (a) the rate publicly announced from time to time by the lender as its “prime rate” and (b) the Federal Funds Rate plus 0.5% , plus 0.00% - 1.25% ; in each case, depending on the Company’s leverage ratio.
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Weighted average interest on our domestic credit facilities was 3.68% , 4.51% , and 4.30% for 2015, 2014, and 2013, respectively.
The outstanding balance of the revolving credit facility was $4,674 and $3,843 at December 31, 2015 and 2014, respectively. The total remaining availability on the revolving credit facility was approximately $3,326 and $3,456 at December 31, 2015 and 2014, respectively.
The outstanding principal balance of the term loan, as amended, is payable in quarterly installments of $250 . Any remaining principal and accrued interest is payable on February 28, 2019. IntriCon is also required to use 100% of the net cash proceeds of certain asset sales (excluding inventory and certain other dispositions), sale of capital securities or issuance of debt to pay down the term loan.
The Company was in compliance with the financial covenants under the facility as of December 31, 2015.
Upon the occurrence and during the continuance of an event of default (as defined in the credit facility), the lender may, among other things: terminate its commitments to the borrowers (including terminating or suspending its obligation to make loans and advances); declare all outstanding loans, interest and fees to be immediately due and payable; take possession of and sell any pledged assets and other collateral; and exercise any and all rights and remedies available to it under the Uniform Commercial Code or other applicable law. In the event of the insolvency or bankruptcy of any borrower, all commitments of the lender will automatically terminate and all outstanding loans, interest and fees will be immediately due and payable. Events of default include, among other things, failure to pay any amounts when due; material misrepresentation; default in the performance of any covenant, condition or agreement to be performed that is not cured within 20 days after notice from the lender; default in the performance of obligations under certain subordinated debt, default in the payment of other indebtedness or other obligation with an outstanding principal balance of more than $50 , or of any other term, condition or covenant contained in the agreement under which such obligation is created, the effect of which is to allow the other party to accelerate such payment or to terminate the agreements; a breach by a borrower under certain material agreements, the result of which breach is the suspension of the counterparty’s performance thereunder, delivery of a notice of acceleration or termination of such agreement; the insolvency or bankruptcy of any borrower; the entrance of any judgment against any borrower in excess of $50, which is not fully covered by insurance; any divestiture of assets or stock of a subsidiary constituting a substantial portion of borrowers’ assets; the occurrence of a change in control (as defined in the credit facility); certain collateral impairments; a contribution failure with respect to any employee benefit plan that gives rise to a lien under ERISA; and the occurrence of any event which lender determines could be reasonably expected to have a material adverse effect (as defined in the credit facility).
During 2015, the Company entered into interest rate swaps with The PrivateBank which are accounted for as effective cash flow hedges. The interest rate swaps had a combined initial notional amount of $3,750 , with a portion of the swap amortizing on a basis consistent with the $250 quarterly installments required under the term loan. Interest rate swaps, which are considered derivative instruments, of $39 and $19 are reported in the consolidated balance sheets at fair value in other current liabilities at December 31, 2015 and 2014.
Foreign Credit Facility
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37% and 4.50% for the years ended December 31, 2015 and 2014. The outstanding balance was $913 and $920 at December 31, 2015 and 2014, respectively. The loans are collateralized by IntriCon, PTE’s restricted cash and receivables. The total remaining availability on the international senior secured credit agreement was approximately $817 and $956 at December 31, 2015 and 2014, respectively. </t>
  </si>
  <si>
    <t>Other Accrued Liabilities</t>
  </si>
  <si>
    <t>Other Accrued Liabilities [Abstract]</t>
  </si>
  <si>
    <t>9. OTHER ACCRUED LIABILITIES
Other accrued liabilities at December 31:
2015
2014
Taxes, including payroll withholdings and excluding income taxes
$ 48
$ 286
Accrued professional fees
173
143
Pension
93
93
Postretirement benefit obligation
103
103
Other
862
739
$ 1,279
$ 1,364</t>
  </si>
  <si>
    <t>Domestic And Foreign Income Taxes</t>
  </si>
  <si>
    <t>Domestic And Foreign Income Taxes [Abstract]</t>
  </si>
  <si>
    <t>Domestic and Foreign Income Taxes</t>
  </si>
  <si>
    <t xml:space="preserve">10. DOMESTIC AND FOREIGN INCOME TAXES
Domestic and foreign income taxes (benefits) were comprised as follows:
Year Ended December 31
2015
2014
2013
Current
Federal
$
-
$
-
$
-
State
-
-
28
Foreign
27
428
189
Total Current
$ 27
$ 428
$ 217
Deferred
Federal
-
-
-
State
-
-
-
Foreign
(8)
-
-
Income Tax Expense
$ 19
$ 428
$ 217
Income (loss) from continuing operations before income taxes and discontinued operations
Foreign
1,792
2,402
(139)
Domestic
344
544
(1,934)
$ 2,136
$ 2,946
$ (2,073)
The following is a reconciliation of the statutory federal income tax rate to the effective tax rate based on income (loss) from continuing operations:
Year Ended December 31
2015
2014
2013
Tax provision at statutory rate
34.00
%
34.00
%
(34.00)
%
Change in valuation allowance
(13.80)
(1.25)
(5.12)
Impact of permanent items, including stock based compensation expense
(30.97)
16.40
24.15
Effect of foreign tax rates
11.36
(18.04)
6.35
State taxes net of federal benefit
2.78
(3.86)
(1.43)
Effect of dividend of foreign subsidiary in prior year
7.52
3.94
17.16
Prior year provision to return true-up
(9.73)
(10.27)
(5.10)
Non-controlling interest
1.77
-
-
Other
(2.04)
(6.40)
8.45
Domestic and foreign income tax rate
0.89
%
14.52
%
10.46
%
The tax effects of temporary differences that give rise to significant portions of the deferred tax assets and deferred tax liabilities at December 31, 2015, and 2014 are presented below:
Year Ended December 31
2015
2014
Deferred tax assets:
Net operating loss carry forwards and credits
$ 7,931
$ 8,125
Depreciation and amortization
-
284
Inventory
563
436
Compensation accruals
1,273
1,111
Accruals and reserves
113
88
Credits
236
225
Other
212
190
Total Deferred tax assets
10,328
10,459
Less: valuation allowance
(9,810)
(10,105)
Deferred tax assets net of valuation allowance
$ 518
$ 354
Deferred tax liabilities
Depreciation and amortization
(156)
-
Undistributed earnings of foreign subsidiary
(319)
(354)
Total deferred tax liabilities
(475)
(354)
Net deferred tax
$ 43
$
-
The valuation allowance is maintained against deferred tax assets which the Company has determined are more likely than not to be unrealized. The change in valuation allowance was $ (295) , $ 59 , and $ (637) for the years ended December 31, 2015, 2014 and 2013, respectively. For tax reporting purposes, the Company has actual federal and state net operating loss carryforwards of $21, 784 and $ 6,863 , respectively, as of December 31, 2015. These net operating loss carryforwards begin to expire in 2022 for federal tax purposes and 2017 for state tax purposes. Subsequently recognized ta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Excluded from the Company’s net operating loss carryforwards is $ 388 resulting from the exercise of non-qualified stock options. Because the Company is currently in an NOL position, the windfall is not recorded through additional paid-in capital until the tax benefit is recognized through a reduction in actual tax payments.
During 2013, the company changed its indefinite reinvestment assertion and recognized a deferred tax liability relating to cumulative undistributed earnings of controlled foreign subsidiaries in Germany. The Company has not recognized a deferred tax liability relating to cumulative undistributed earnings of controlled foreign subsidiaries in Singapore and Indonesia that are essentially permanent in duration. If some or all of the undistributed earnings of the controlled foreign subsidiaries are remitted to the Company in the future, income taxes, if any, after the application of foreign tax credits will be accrued at that time. Determination of the amount of unrecognized tax liability related to undistributed earnings in foreign subsidiaries is not currently practical.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s analyzed all tax positions for which the statute of limitations remains open. As a result of the assessment, the Company has not recorded any liabilities for unrecognized income tax benefits or retained earnings. The Company does no t have any unrecognized tax benefits as of December 31, 2015 and 2014.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03 to 2005 and for the years 2009 and after. There are no other on-going or pending IRS, state, or foreign examinations.
The Company recognizes penalties and interest accrued related to liability on unrecognized tax benefits in income tax expense for all periods presented. As of December 31, 2015 and 2014, the Company has no amounts accrued for the payment of interest and penalties. </t>
  </si>
  <si>
    <t>Employee Benefit Plans</t>
  </si>
  <si>
    <t>Employee Benefit Plans [Abstract]</t>
  </si>
  <si>
    <t>11. EMPLOYEE BENEFIT PLANS
The Company has defined contribution plans for most of its domestic employees. Under these plans, eligible employees may contribute amounts through payroll deductions supplemented by employer contributions for investment in various investments specified in the plans. The Company contributions to these plans were $341 for 2015, $271 for 2014 and $0 for 2013.
The Company provides post-retirement medical benefits to certain former domestic employees who met minimum age and service requirements. In 1999, a plan amendment was instituted which limits the liability for post-retirement benefits beginning January 1, 2000 for certain employees who retire after that date. This plan amendment resulted in a $ 1,100 unrecognized prior service cost reduction which is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 In 2015, the mortality tables were updated causing a $62k change in the estimated post-retirement medical benefit obligation.
The following table presents the amounts recognized in the Company’s consolidated balance sheets at December 31, 2015 and 2014 for post-retirement medical benefits:
2015
2014
Change in Projected Benefit Obligation
Projected benefit obligation at January 1
$ 588
$ 633
Interest cost
25
26
Actuarial loss
134
36
Participant contributions
25
27
Benefits paid
(127)
(134)
Projected benefit obligation at December 31
645
588
Change in fair value of plan assets
Employer contributions
102
107
Participant contributions
25
27
Benefits paid
(127)
(134)
Funded status
(645)
(588)
Current liabilities
103
103
Noncurrent liabilities
542
485
Net amount recognized
645
588
Amount recognized in other comprehensive income
-
-
Unrecognized net actuarial gain
-
-
Total
$
-
$
-
Accrued post-retirement medical benefit costs are classified as other post-retirement benefit obligations as of December 31, 2015 and 2014.
Net periodic post-retirement medical benefit costs for 2015, 2014, and 2013 included the following components:
For measurement purposes, a 7.0 % annual rate of increase in the per capita cost of covered benefits (i.e., health care cost trend rate) was assumed for 2015; the rate was assumed to decrease gradually to 3.5 % by the year 2019 and remain at that level thereafter. The difference in the health care cost trend rate assumption may have a significant effect on the amounts reported. Employer contributions for 2015 are expected to be approximately $ 103 .
The assumptions used for the years ended December 31 were as follows:
2015
2014
2013
Annual increase in cost of benefits
7.0
%
7.0
%
7.0
%
Discount rate used to determine year-end obligations
4.5
%
4.5
%
4.0
%
Discount rate used to determine year-end expense
4.5
%
4.5
%
4.5
%
In addition to the post-retirement medical benefits, the Company provides retirement related benefits to certain former executive employees and to certain employees of foreign subsidiaries. The liabilities established for these benefits at December 31, 2015 and 2014 are illustrated below.
2015
2014
Current portion
$ 93
$ 93
Long-term portion
805
741
Total liability at December 31
$ 898
$ 834
The Company calculated the fair values of the pension plans above utilizing a discounted cash flow, using standard life expectancy tables, annual pension payments, and a discount rate of 4.5 %. In 2015, the mortality tables were updated causing a $133k change in the estimated pension plans benefit obligation.
The following employer benefit payments (medical and pension), which reflect expected future service, are expected to be paid:
2016
$ 196
2017
193
2018
177
2019
164
2020
152
Years 2021-2025
532</t>
  </si>
  <si>
    <t>Currency Translation And Transaction Adjustments</t>
  </si>
  <si>
    <t>Currency Translation And Transaction Adjustments [Abstract]</t>
  </si>
  <si>
    <t xml:space="preserve">12. CURRENCY TRANSLATION AND TRANSACTION ADJUSTMENTS
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equity, net of tax, where appropriate.
Foreign currency transaction amounts included in the consolidated statements of operations include a loss of $40 , $51 , and $42 in 2015, 2014 and 2013, respectively. </t>
  </si>
  <si>
    <t>Common Stock And Stock Options</t>
  </si>
  <si>
    <t>Common Stock And Stock Options [Abstract]</t>
  </si>
  <si>
    <t xml:space="preserve">13. COMMON STOCK AND STOCK OPTIONS
The Company has a 2006 Equity Incentive Plan and a 2015 Equity Incentive Plan. The 2015 Equity Incentive Plan, which was approved by the shareholders on April 24, 2015, replaced the 2006 Equity Incentive Plan. New grants may not be made under the 2006 plan; however certain option grants under these plans remain exercisable as of December 31, 2015. The aggregate number of shares of common stock for which awards could be granted under the 2015 Equity Incentive Plan as of the date of adoption was 500 shares. Additionally, as outstanding options under the 2006 plan expire, the shares of the Company’s common stock subject to the expired options will become available for issuance under the 2015 Equity Incentive Plan.
Under the various plans, executives, employees and outside directors receive awards of options to purchase common stock. Under the 2015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December 31, 2015. Under all awards, the terms are fixed on the grant date. Generally, the exercise price of stock options equals the market price of the Company’s stock on the date of the grant. Options under the plans generally vest over three years, and have a maximum term of 10 years.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es rather than cash. There were no shares issued in lieu of cash for director fees under the director program for each of the years ended December 31, 2015, 2014 and 2013, respectively.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as 1 share purchased under the management purchase program during the year ended December 31, 2014 and no shares purchased under the program during the years ended December 31, 2015 and 2013.
Stock option activity during the periods indicated is as follows:
Weighted-average
Aggregate
Number of Shares
Exercise Price
Intrinsic Value
Outstanding at December 31, 2012 1,244
$ 5.97
Options forfeited or cancelled (15)
5.21
Options granted 192
4.06
Options exercised (14)
2.86
Outstanding at December 31, 2013 1,407
5.75
Options forfeited or cancelled (63)
7.87
Options granted 174
4.99
Options exercised (205)
3.74
Outstanding at December 31, 2014 1,313
5.86
Options granted 170
7.14
Options exercised (159)
3.12
Outstanding at December 31, 2015 1,324
$ 6.36
$ 2,640
Exercisable at December 31, 2014 984
$ 6.17
$ 1,830
Exercisable at December 31, 2015 989
$ 6.50
$ 2,076
Available for future grant at December 31, 2015 490
The number of shares available for future grant at December 31, 2015, does not include a total of up to 1,282 shares subject to op tions outstanding under the 2006 pl an which will become available for grant under the 2015 Equity Incentive P lan in the event of the expiration of such options.
The weighted-average remaining contractual term of options exercisable and outstanding at December 31, 2015, were 4.14 and 5.24 years, respectively. The total intrinsic value of options exercised during fiscal 2015, 2014, and 2013, was $630 , $635 , and $12 , respectively.
The weighted-average per share grant date fair value of options granted was $4.50 , $3.28 , and $ 4.06 , in 2015, 2014, and 2013, respectively, using the Black-Scholes option-pricing model.
For disclosure purposes, the fair value of each stock option granted is estimated on the date of grant using the Black-Scholes option-pricing model with the following weighted average assumptions:
2015
2014
2013
Dividend yield
0.0
%
0.0
%
0.0
%
Expected volatility
65.15 - 72.81
%
75.03 - 75.59
%
70.84 - 72.19
%
Risk-free interest rate
1.42 - 1.88
%
2.00 - 2.07
%
.91 - 1.07
%
Expected life (years)
6.0
6.0
6.0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Company calculates expected volatility for stock options and awards using the Company’s historical volatility.
The expected term for stock options and awards is calculated based on the Company’s estimate of future exercise at the time of grant.
The Company currently estimates a five percent forfeiture rate for stock options and regularly reviews this estimate.
The risk-free rates for the expected terms of the stock options and awards and the employee stock purchase plan is based on the U.S. Treasury yield curve in effect at the time of grant.
The Company recorded $ 578 , $ 457 , and $ 532 of non-cash stock option expense for the years ended December 31, 2015, 2014 and 2013, respectively. There were 64 stock options that were exercised using a cashless method of exercise for the year ended December 31, 2015. As of December 31, 2015, there was $ 718 of total non-cash stock option expense related to non-vested awards that is expected to be recognized over a weighted-average period of 1.87 years.
The Company also has an Employee Stock Purchase Plan (the “Purchase Plan”). The Purchase Plan, as amended, provides that a maximum of 200 shares may be sold under the Purchase Plan. There were 1 4 , 1 6 , and 2 6 shares purchased under the plan during the years ended December 31, 2015, 2014 and 2013 , respectively .
The Company issues new shares of stock upon the exercise of stock options. </t>
  </si>
  <si>
    <t>Income (Loss) Per Share</t>
  </si>
  <si>
    <t>Income (Loss) Per Share [Abstract]</t>
  </si>
  <si>
    <t xml:space="preserve">14. INCOME (LOSS) PER SHARE
The following table sets forth the computation of basic and diluted income (loss) per share:
Year Ended December 31
2015
2014
2013
Numerator:
Income (loss) before discontinued operations
$ 2,117
$ 2,518
$ (2,290)
Loss from discontinued operations, net of income taxes
-
(270)
(3,872)
Net income (loss)
2,117
2,248
(6,162)
Less: Loss allocated to non-controlling interest
(111)
-
-
Net income (loss) attributable to IntriCon shareholders
$ 2,228
$ 2,248
$ (6,162)
Denominator:
Basic – weighted shares outstanding
5,907
5,791
5,699
Weighted shares assumed upon exercise of stock options
334
247
-
Diluted – weighted shares outstanding
6,241
6,038
5,699
Basic income (loss) per share attributable to IntriCon shareholders:
Continuing operations
$ 0.38
$ 0.43
$ (0.40)
Discontinued operations
-
(0.05)
(0.68)
Net income (loss) per share:
$ 0.38
$ 0.39
$ (1.08)
Diluted income (loss) per share attributable to IntriCon shareholders:
Continuing operations
$ 0.36
$ 0.42
$ (0.40)
Discontinued operations
-
(0.04)
(0.68)
Net income (loss) per share:
$ 0.36
$ 0.37
$ (1.08)
The Company excluded stock options of 71 , 21 , and 1,407 , in 2015, 2014, and 2013, respectively, from the computation of the diluted income per share as their effect would be anti-dilutive. For additional disclosures regarding the stock options, see Note 13. </t>
  </si>
  <si>
    <t>Contigencies And Commitments</t>
  </si>
  <si>
    <t>Contingencies And Commitments [Abstract]</t>
  </si>
  <si>
    <t>15. CONTINGENCIES AND COMMITMENT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he Company’s former wholly owned French subsidiary, Selas SAS, filed for insolvency in France. The Company may be subject to additional litigation or liabilities as a result of the completion of the French insolvency proceeding, including liabilities under guarantees a ggregating approximately $421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Total expense for 2015, 2014 and 2013 under leases pertaining primarily to engineering, manufacturing, sales and administrative facilities, with an initial term of one year or more, aggregated $ 1,300 , $ 1,071 , and $ 1,304 , respectively. Remaining payments under such leases are as follows: 2016- $ 1,132 ; 2017- $517 ; 2018 - $407 , which includes two leased facility in Minnesota that expire in 2016 and one that expires in 2017, one leased facility in California that expires in 2016, one leased facility in Singapore that expires in 2020, one leased facility in Indonesia that expires in 2016, one leased facility in the United Kingdom that expires in 2016, and one leased facility in Germany that expires in 2017. Certain leases contain renewal options as defined in the lease agreements.
On October 5, 2007, the Company entered into employment agreements with its executive officers. The agreements call for payments ranging from ten months to two years base salary and unpaid bonus, if any, to the executives should there be a change of control as defined in the agreement and the executives are not retained for a period of at least one year following such change of control. Under the agreements, all stock options granted to the executives would vest immediately and be exercisable in accordance with the terms of such stock options. The Company also agreed that if it enters into an agreement to sell substantially all of its assets, it will obligate the buyer to fulfill its obligations pursuant to the agreements. The agreements terminate, except to the extent that any obligation remains unpaid, upon the earlier of termination of the executive’s employment prior to a change of control or asset sale for any reason or the termination of the executive after a change of control for any reason other than by involuntary termination as defined in the agreements.</t>
  </si>
  <si>
    <t>Related-Party Transactions</t>
  </si>
  <si>
    <t>Related-Party Transactions [Abstract]</t>
  </si>
  <si>
    <t xml:space="preserve">16. RELATED-PARTY TRANSACTIONS
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as approximately $ 487 , $ 486 and $ 486 for the years ended December 31, 2015, 2014 and 2013, respectively.
The Company uses the law firm of Blank Rome LLP for legal services. A partner of that firm is the son-in-law of the Chairman of our Board of Directors. The Company paid approximately $203 , $156 , and $228 to Blank Rome LLP for legal services and costs in 2015, 2014 and 2013, respectively. The Chairman of our Board of Directors is considered independent under applicable NASDAQ and SEC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t>
  </si>
  <si>
    <t>Statements Of Cash Flows</t>
  </si>
  <si>
    <t>Statements Of Cash Flows [Abstract]</t>
  </si>
  <si>
    <t>17. STATEMENTS OF CASH FLOWS
Supplemental disclosures of cash flow information:
Year Ended December 31
2015
2014
2013
Interest received
$ 1
$ 1
$ 1
Interest paid
437
432
512
Income taxes paid
263
132
27
Shares issued for director services in lieu of fees
-
1
-</t>
  </si>
  <si>
    <t>Revenue By Market</t>
  </si>
  <si>
    <t>Revenue By Market [Abstract]</t>
  </si>
  <si>
    <t>18. REVENUE BY MARKET
The following table set s forth, for the periods indicated, net revenue by market:
Year Ended December 31
2015
2014
2013
Medical
$ 40,821
$ 35,109
$ 25,978
Hearing Health
21,089
22,959
19,739
Professional Audio Communications
7,829
10,235
7,244
Total Net Sales
$ 69,739
$ 68,303
$ 52,961</t>
  </si>
  <si>
    <t>Subsequent Events</t>
  </si>
  <si>
    <t>Subsequent Events [Abstract]</t>
  </si>
  <si>
    <t xml:space="preserve">19. SUBSEQUENT EVENTS
The Company has reviewed events subsequent to the date these consolidated financial statements were issued and noted no matters requiring adjustment to or disclosure in these consolidated financial statements. </t>
  </si>
  <si>
    <t>Summary of Significant Accounting Policies (Policy)</t>
  </si>
  <si>
    <t>Basis Of Presentation</t>
  </si>
  <si>
    <t xml:space="preserve">Basis of Presentation – On June 13, 2013, the Company announced a global restructuring plan to accelerate future growth and reduce costs. As part of the restructuring, the Company disposed of the assets relating to its security and certain microphone and receiver operations . For all periods presented, the Company classified these businesses as discontinued operations, and, accordingly, has reclassified historical financial data presented herein. See further information in Notes 2 and 3. </t>
  </si>
  <si>
    <t>Consolidation</t>
  </si>
  <si>
    <t xml:space="preserve">Consolidation – The consolidated financial statements include the accounts of the Company and its wholly owned subsidiaries. All material intercompany transactions and balances have been eliminated in consolidation. </t>
  </si>
  <si>
    <t>Principles Of Consolidation</t>
  </si>
  <si>
    <t xml:space="preserve">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si>
  <si>
    <t>Non-Controlling Interests</t>
  </si>
  <si>
    <t xml:space="preserve">Non-Controlling Interests – The Company owns 50% of the earVenture joint venture .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 ted to the controlling interest. C hanges in ownership interests are treated as equity transactions if the Company maintains control. </t>
  </si>
  <si>
    <t>Segment Disclosures</t>
  </si>
  <si>
    <t xml:space="preserve">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the components of its only operating segment of continuing operations into a single reporting segment. </t>
  </si>
  <si>
    <t>Use of Estimates</t>
  </si>
  <si>
    <t xml:space="preserve">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t>
  </si>
  <si>
    <t>Revenue Recognition</t>
  </si>
  <si>
    <t xml:space="preserve">Revenue Recognition – The Company recognizes revenue when the customer takes ownership, primarily upon product shipment, and assumes risk of loss, collection of the relevant receivable is probable, persuasive evidence of an arrangement exists and the sales price is fixed or determinable.
Customers have 30 days to notify the Company if the product is damaged or defective. Beyond that, there are no significant obligations that remain after shipment other than warranty obligations. Contracts with customers do not include product return rights, however, the Company may elect in certain circumstances to accept returns of products. The Company records revenue for product sales net of returns. Sales and use tax are reported on a net basis. The Company defers recognition of revenue on discounts to customers if discounts are considered significant.
In general, the Company warrants its products to be free from defects in material and workmanship and will fully conform to and perform to specifications for a period of one year. The Company develops a warranty reserve based on historical experience. </t>
  </si>
  <si>
    <t>Shipping And Handling Costs</t>
  </si>
  <si>
    <t xml:space="preserve">Shipping and Handling Costs –The Company includes shipping and handling revenues in sales and shipping and handling costs in cost of sales. </t>
  </si>
  <si>
    <t>Fair Value Of Financial Instruments</t>
  </si>
  <si>
    <t xml:space="preserve">Fair Value of Financial Instruments – The carrying value of cash, accounts receivable, notes payable, and trade accounts payables, approximate fair value because of the short maturity of those instruments. The fair values of the Company’s long-term debt obligations, pension an d post-retirement obligations approximate their carrying values based upon current market rates of interest. </t>
  </si>
  <si>
    <t>Concentration Of Cash</t>
  </si>
  <si>
    <t xml:space="preserve">Concentration of Cash – The Company deposits its cash in what management believes are high credit quality financial institutions. The balance, at times, may exceed federally insured limits. </t>
  </si>
  <si>
    <t>Restricted Cash</t>
  </si>
  <si>
    <t xml:space="preserve">Restricted Cash – Restricted cash consists of deposits required to secure a credit facility at our Singapore location and deposits required to fund retirement related benefits for certain employees. </t>
  </si>
  <si>
    <t>Accounts Receivable</t>
  </si>
  <si>
    <t xml:space="preserve">Accounts Receivable – The Company reviews customers’ credit history before extending unsecured credit and establishes an allowance for uncollectible accounts based upon factors surrounding the credit risk of specific customer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135 and $120 as of December 31, 2015 and 2014, respectively. </t>
  </si>
  <si>
    <t xml:space="preserve">Inventories – Inventories are stated at the lower of cost or market. The cost of the inventories was determined by the first-in, first-out method. </t>
  </si>
  <si>
    <t>Property, Plant And Equipment</t>
  </si>
  <si>
    <t xml:space="preserve">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524 , $ 1,955 , and $ 2,214 for the years ended December 31, 2015, 2014, and 2013, respectively. </t>
  </si>
  <si>
    <t>Impairment Of Long-lived Assets And Long-lived Assets To Be Disposed Of</t>
  </si>
  <si>
    <t xml:space="preserve">Impairment of Long-lived Assets and Long-lived Assets to be Disposed of – The Company reviews its long-lived assets, certain identifiable intangible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5, the Company has determined that no impairment of long-lived assets from continuing operations exists.
Goodwill is reviewed for impairment annually or more frequently if changes in circumstances or the occurrence of events suggest impairment exists. The Company utilizes the two-step impairment analysis and elected not to use the qualitative assessment or “step zero” approach. In the two-step impairment analysis, in step one, the fair value of each reporting unit is compared to its carrying value, including goodwill. If the fair value exceeds the carrying value, no impairment loss is recognized. If the carrying value exceeds the fair value, the goodwill of the reporting unit is potentially impaired and the Company completes step two in order to measure the impairment loss. In step two, the Company calculates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recognizes an impairment loss, in the period identified, equal to the difference. The Company has concluded that no impairment of goodwill or intangible assets occurred during the year ended December 31, 2015. Refer to Note 2 for loss on impairment of long lived assets during 2013. </t>
  </si>
  <si>
    <t>Other Assets, Net</t>
  </si>
  <si>
    <t xml:space="preserve">Other assets, net – The principal amounts included in other assets, net are technology fees and debt issuance costs. The debt issuance costs are being amortized over the related term utilizing the effective interest method and are included in interest expense, and the other assets are being amortized over their estimated useful life on a straight-line basis. Debt issuance cost included in interest expense was $72 , $ 56 and $ 35 for the years ended December 31, 2015, 2014, and 2013 , respectively. Amortization expense was $ 231 , $ 227 and $ 204 for the years ended December 31, 2015, 2014, and 2013 , respectively. </t>
  </si>
  <si>
    <t>Investments In Partnerships</t>
  </si>
  <si>
    <t xml:space="preserve">Investments in Partnerships – Certain of the Company’s investments in equity securities are long-term, strategic investments in companies. The Company accounts for these investments under the equity method of accounting. Under the equity method the Company records the investment at the amount the Company paid and adjusts for the Company’s share of the investee’s income or loss and dividends paid. The investments are reviewed quarterly for changes in circumstances or the occurrence of events that suggest the Company’s investment may not be recoverable. To date there have been no impairment losses recognized. </t>
  </si>
  <si>
    <t>Income Taxes</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deferred tax asset valuation allowance was $9,810 and $10,105 as of December 31, 2015 and 2014, respectively. The Company recognizes accrued interest and penalties related to uncertain tax positions in income tax expense. At December 31, 2015, the Company had no accrual for the payment of tax related interest and there was no tax interest or penalties recognized in the consolidated statements of operations. The Company’s federal and state tax returns are potentially open to examinations for fiscal years 2003-2005 and 2009-2015. </t>
  </si>
  <si>
    <t>Employee Benefit Obligation</t>
  </si>
  <si>
    <t xml:space="preserve">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t>
  </si>
  <si>
    <t>Stock Option And Equity Plans</t>
  </si>
  <si>
    <t xml:space="preserve">Stock Option and Equity Plans – Under the various Company stock-based compensation plans, executives, employees and outside directors receive awards of options to purchase common stock. Under all awards, the terms are fixed at the grant date. Generally, the exercise price equals the market price of the Company’s stock on the date of the grant. Options under the plans generally vest over three years, and have a maximum term of 10 years. One of the plans also permits the granting of stock awards, stock appreciation rights, restricted stock units and other equity based awards. The Company expenses grant-date fair values of stock options and awards ratably over the vesting period of the related share-based award. See Note 13 for additional information. </t>
  </si>
  <si>
    <t>Product Warranty</t>
  </si>
  <si>
    <t xml:space="preserve">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t>
  </si>
  <si>
    <t>Patent Costs</t>
  </si>
  <si>
    <t xml:space="preserve">Patent Costs – Costs associated with the submission of a patent application are expensed as incurred given the uncertainty of the patents providing future economic benefit to the Company. </t>
  </si>
  <si>
    <t>Advertising Costs</t>
  </si>
  <si>
    <t>Advertising Costs – Advertising costs are charged to expense as incurred.</t>
  </si>
  <si>
    <t>Research And Development Costs</t>
  </si>
  <si>
    <t>Research and Development Costs – Research and development costs, net of customer funding, amounted to $ 5,214 , $ 4,832 , and $ 4,181 in 2015, 2014 and 2013, respectively, and are charged to expense when incurred, net of customer funding. The Company accrues proceeds received under governmental grants when earned and estimable as a reduction to research and development expense. During the year ended December 31, 2013, the Company accrued $ 567 in research and development tax credit refunds received with the state of Minnesota as a reduction to research and development expense.</t>
  </si>
  <si>
    <t>Customer Funded Tooling Costs</t>
  </si>
  <si>
    <t xml:space="preserve">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of $ 121 , $ 140 and $ 352 for the years ended December 31, 2015, 2014 and 2013, respectively, and is included in cost of goods sold in the consolidated statements of operations. </t>
  </si>
  <si>
    <t xml:space="preserve">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t>
  </si>
  <si>
    <t>Comprehensive Income (Loss)</t>
  </si>
  <si>
    <t xml:space="preserve">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t>
  </si>
  <si>
    <t>Foreign Currency Translation</t>
  </si>
  <si>
    <t xml:space="preserve">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t>
  </si>
  <si>
    <t>Derivative Financial Instruments</t>
  </si>
  <si>
    <t xml:space="preserve">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t>
  </si>
  <si>
    <t>New Accounting Pronouncements</t>
  </si>
  <si>
    <t>New Accounting Pronouncements
In November 2015, the Financial Accounting Standards Board (“FASB”) issued Accounting Standards Update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Company does not expect the provision of ASU 2015-17 to have a material impact on its consolidated financial statements.
In July 2015, the FASB issued Accounting Standards Update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does not expect the provision of ASU 2015-03 to have a material impact on its consolidated financial statements.
In 2015, the FASB issued ASU No.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Company is evaluating the impact of the standard on the consolidated financial stat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2014, the FASb issued Accounting Standards Update ("ASU") No. 2014-15, 'Presentation of Financial Statements-Going Concern (Subtopic 205-40): Disclosure of Uncertainties about an Entity's Ability to Continue as a Going Concern, intended to define management's responsibility to evaluate whether there is substantial doubt about an organization's ability to continue as a going concern and to provide related footnote disclosures. ASU 2014-15 is effective for the Company in the year ended December 31, 2016, and interim periods beginning March 31, 2017, with early application permitted. We do not anticipate a material impact to the consolidated financial statements once implemented.</t>
  </si>
  <si>
    <t>Discontinued Operations (Tables)</t>
  </si>
  <si>
    <t>Schedule Of Loss On Sale Of Discontinued Operations</t>
  </si>
  <si>
    <t>Accounts receivable, net
$ 384
Inventory, net
128
Property, plant and equipment, net
127
Other assets
1
Accounts payable
(69)
Net assets sold
$ 571
Cash proceeds received from Sierra Peaks
500
Net assets sold
(571)
Transaction costs
(49)
Loss on sale of discontinued operations, net of income taxes
$ (120)</t>
  </si>
  <si>
    <t>Summary Of Results Of Discontinued Operations</t>
  </si>
  <si>
    <t>Year Ended
December 31,
December 31,
December 31,
2015
2014
2013
Sales, net
$
-
$ 207
$ 2,480
Operating costs and expenses
-
(357)
(4,693)
Loss on impairment
-
-
(1,700)
Operating loss
-
(150)
(3,913)
Other income, net
-
-
41
Net loss from discontinued operations
$
-
$ (150)
$ (3,872)</t>
  </si>
  <si>
    <t>Schedule Of Disposal Groups Including Discontinued Operations Nonrecurring Fair Value Measurement</t>
  </si>
  <si>
    <t>Fair value as of measurement date
Quoted prices in active markets for identical assets (Level 1)
Significant other observable inputs (Level 2)
Significant unobservable inputs (Level 3)
Impairment Charge
Long-lived assets of discontinued operations
$ 131
$
-
$
-
$ 131
$ 604
Goodwill of discontinued operations
-
-
-
-
515
Accounts Receivable
350
-
-
350
73
Inventory
26
-
-
26
468
Other Assets
3
-
-
3
40</t>
  </si>
  <si>
    <t>Acquisition Of PC Werth (Tables)</t>
  </si>
  <si>
    <t>Schedule Of Business Acquisition Purchase Price</t>
  </si>
  <si>
    <t>Inventory
$ 155
Property, Plant and Equipment
39
Intellectual Property
39
Goodwill
357
Payables
(393)
$ 197</t>
  </si>
  <si>
    <t>Geographic Information (Tables)</t>
  </si>
  <si>
    <t>Geographical Distribution Of Long-Lived Assets</t>
  </si>
  <si>
    <t>December 31,
December 31,
2015
2014
United States
$ 5,125
$ 3,307
Other – primarily Singapore and Indonesia
1,617
938
Consolidated
$ 6,742
$ 4,245</t>
  </si>
  <si>
    <t>Geographical Distribution Of Net Sales</t>
  </si>
  <si>
    <t>Year Ended December 31
Net Sales to Geographical Areas
2015
2014
2013
United States
$ 50,899
$ 49,978
$ 36,902
Europe
6,634
6,834
5,714
Asia
10,901
9,641
7,123
All other countries
1,305
1,850
3,222
Consolidated
$ 69,739
$ 68,303
$ 52,961</t>
  </si>
  <si>
    <t>Goodwill (Tables)</t>
  </si>
  <si>
    <t>Schedule Of Goodwill</t>
  </si>
  <si>
    <t>Carrying amount at December 31, 2012
$ 9,709
Changes to the carrying amount
-
Impairment of goodwill of discontinued operations (Note 2)
(515)
Carrying amount at December 31, 2013
9,194
Changes to the carrying amount
-
Carrying amount at December 31, 2014
9,194
Acquistion of assets of PC Werth (Note 4)
357
Carrying amount at December 31, 2015
$ 9,551</t>
  </si>
  <si>
    <t>Inventories (Tables)</t>
  </si>
  <si>
    <t>Schedule Of Inventories</t>
  </si>
  <si>
    <t>Raw materials
Work-in process
Finished products and components
Total
December 31, 2015
Domestic
$ 6,514
$ 1,706
$ 2,801
$ 11,021
Foreign
2,472
636
343
3,451
Total
$ 8,986
$ 2,342
$ 3,144
$ 14,472
December 31, 2014
Domestic
$ 3,993
$ 1,300
$ 1,838
$ 7,131
Foreign
1,894
720
238
2,852
Total
$ 5,887
$ 2,020
$ 2,076
$ 9,983</t>
  </si>
  <si>
    <t>Short And Long-Term Debt (Tables)</t>
  </si>
  <si>
    <t>Summary Of Short And Long-Term Debt</t>
  </si>
  <si>
    <t>December 31, 2015
December 31, 2014
Domestic asset-based revolving credit facility
$ 4,674
$ 3,843
Foreign overdraft and letter of credit facility
913
920
Domestic term-loan
4,250
1,750
Total debt
9,837
6,513
Less: Current maturities
(1,908)
(1,886)
Total long-term debt
$ 7,929
$ 4,627</t>
  </si>
  <si>
    <t>Schedule of Maturities of Long-term Debt</t>
  </si>
  <si>
    <t>Payments Due by Year
2016
2017
2018
2019
Thereafter
Total
Domestic credit facility
$
-
$
-
$
-
$ 4,674
$
-
$ 4,674
Domestic term loan
1,000
1,000
1,000
1,250
-
4,250
Foreign overdraft and letter of credit facility
908
5
-
-
-
913
Total debt
$ 1,908
$ 1,005
$ 1,000
$ 5,924
$
-
$ 9,837</t>
  </si>
  <si>
    <t>Other Accrued Liabilities (Tables)</t>
  </si>
  <si>
    <t>Components Of Other Accrued Liabilites</t>
  </si>
  <si>
    <t>2015
2014
Taxes, including payroll withholdings and excluding income taxes
$ 48
$ 286
Accrued professional fees
173
143
Pension
93
93
Postretirement benefit obligation
103
103
Other
862
739
$ 1,279
$ 1,364</t>
  </si>
  <si>
    <t>Domestic and Foreign Income Taxes (Tables)</t>
  </si>
  <si>
    <t>Schedule of Components of Income Tax Expense (Benefit)]</t>
  </si>
  <si>
    <t>Year Ended December 31
2015
2014
2013
Current
Federal
$
-
$
-
$
-
State
-
-
28
Foreign
27
428
189
Total Current
$ 27
$ 428
$ 217
Deferred
Federal
-
-
-
State
-
-
-
Foreign
(8)
-
-
Income Tax Expense
$ 19
$ 428
$ 217
Income (loss) from continuing operations before income taxes and discontinued operations
Foreign
1,792
2,402
(139)
Domestic
344
544
(1,934)
$ 2,136
$ 2,946
$ (2,073)</t>
  </si>
  <si>
    <t>Schedule of Effective Income Tax Rate Reconciliation</t>
  </si>
  <si>
    <t>Year Ended December 31
2015
2014
2013
Tax provision at statutory rate
34.00
%
34.00
%
(34.00)
%
Change in valuation allowance
(13.80)
(1.25)
(5.12)
Impact of permanent items, including stock based compensation expense
(30.97)
16.40
24.15
Effect of foreign tax rates
11.36
(18.04)
6.35
State taxes net of federal benefit
2.78
(3.86)
(1.43)
Effect of dividend of foreign subsidiary in prior year
7.52
3.94
17.16
Prior year provision to return true-up
(9.73)
(10.27)
(5.10)
Non-controlling interest
1.77
-
-
Other
(2.04)
(6.40)
8.45
Domestic and foreign income tax rate
0.89
%
14.52
%
10.46
%</t>
  </si>
  <si>
    <t>Schedule of Deferred Tax Assets and Liabilities</t>
  </si>
  <si>
    <t>Year Ended December 31
2015
2014
Deferred tax assets:
Net operating loss carry forwards and credits
$ 7,931
$ 8,125
Depreciation and amortization
-
284
Inventory
563
436
Compensation accruals
1,273
1,111
Accruals and reserves
113
88
Credits
236
225
Other
212
190
Total Deferred tax assets
10,328
10,459
Less: valuation allowance
(9,810)
(10,105)
Deferred tax assets net of valuation allowance
$ 518
$ 354
Deferred tax liabilities
Depreciation and amortization
(156)
-
Undistributed earnings of foreign subsidiary
(319)
(354)
Total deferred tax liabilities
(475)
(354)
Net deferred tax
$ 43
$
-</t>
  </si>
  <si>
    <t>Employee Benefit Plans (Tables)</t>
  </si>
  <si>
    <t>Schedule Of Amounts Recognized In Consolidated Balance Sheets</t>
  </si>
  <si>
    <t>2015
2014
Change in Projected Benefit Obligation
Projected benefit obligation at January 1
$ 588
$ 633
Interest cost
25
26
Actuarial loss
134
36
Participant contributions
25
27
Benefits paid
(127)
(134)
Projected benefit obligation at December 31
645
588
Change in fair value of plan assets
Employer contributions
102
107
Participant contributions
25
27
Benefits paid
(127)
(134)
Funded status
(645)
(588)
Current liabilities
103
103
Noncurrent liabilities
542
485
Net amount recognized
645
588
Amount recognized in other comprehensive income
-
-
Unrecognized net actuarial gain
-
-
Total
$
-
$
-</t>
  </si>
  <si>
    <t>Schedule Of Assumptions Used</t>
  </si>
  <si>
    <t>2015
2014
2013
Annual increase in cost of benefits
7.0
%
7.0
%
7.0
%
Discount rate used to determine year-end obligations
4.5
%
4.5
%
4.0
%
Discount rate used to determine year-end expense
4.5
%
4.5
%
4.5
%</t>
  </si>
  <si>
    <t>Schedule Of Expected Benefit Payments</t>
  </si>
  <si>
    <t>2016
$ 196
2017
193
2018
177
2019
164
2020
152
Years 2021-2025
532</t>
  </si>
  <si>
    <t>Schedule Of Liabilities Recorded</t>
  </si>
  <si>
    <t>2015
2014
Current portion
$ 93
$ 93
Long-term portion
805
741
Total liability at December 31
$ 898
$ 834</t>
  </si>
  <si>
    <t>Common Stock And Stock Options (Tables)</t>
  </si>
  <si>
    <t>Schedule Of Stock Option Activity</t>
  </si>
  <si>
    <t>Weighted-average
Aggregate
Number of Shares
Exercise Price
Intrinsic Value
Outstanding at December 31, 2012 1,244
$ 5.97
Options forfeited or cancelled (15)
5.21
Options granted 192
4.06
Options exercised (14)
2.86
Outstanding at December 31, 2013 1,407
5.75
Options forfeited or cancelled (63)
7.87
Options granted 174
4.99
Options exercised (205)
3.74
Outstanding at December 31, 2014 1,313
5.86
Options granted 170
7.14
Options exercised (159)
3.12
Outstanding at December 31, 2015 1,324
$ 6.36
$ 2,640
Exercisable at December 31, 2014 984
$ 6.17
$ 1,830
Exercisable at December 31, 2015 989
$ 6.50
$ 2,076
Available for future grant at December 31, 2015 490</t>
  </si>
  <si>
    <t>Schedule Of Weighted Average Assumptions</t>
  </si>
  <si>
    <t>2015
2014
2013
Dividend yield
0.0
%
0.0
%
0.0
%
Expected volatility
65.15 - 72.81
%
75.03 - 75.59
%
70.84 - 72.19
%
Risk-free interest rate
1.42 - 1.88
%
2.00 - 2.07
%
.91 - 1.07
%
Expected life (years)
6.0
6.0
6.0</t>
  </si>
  <si>
    <t>Income (Loss) Per Share (Tables)</t>
  </si>
  <si>
    <t>Reconciliation Between Basic And Diluted Earnings Per Share</t>
  </si>
  <si>
    <t>Year Ended December 31
2015
2014
2013
Numerator:
Income (loss) before discontinued operations
$ 2,117
$ 2,518
$ (2,290)
Loss from discontinued operations, net of income taxes
-
(270)
(3,872)
Net income (loss)
2,117
2,248
(6,162)
Less: Loss allocated to non-controlling interest
(111)
-
-
Net income (loss) attributable to IntriCon shareholders
$ 2,228
$ 2,248
$ (6,162)
Denominator:
Basic – weighted shares outstanding
5,907
5,791
5,699
Weighted shares assumed upon exercise of stock options
334
247
-
Diluted – weighted shares outstanding
6,241
6,038
5,699
Basic income (loss) per share attributable to IntriCon shareholders:
Continuing operations
$ 0.38
$ 0.43
$ (0.40)
Discontinued operations
-
(0.05)
(0.68)
Net income (loss) per share:
$ 0.38
$ 0.39
$ (1.08)
Diluted income (loss) per share attributable to IntriCon shareholders:
Continuing operations
$ 0.36
$ 0.42
$ (0.40)
Discontinued operations
-
(0.04)
(0.68)
Net income (loss) per share:
$ 0.36
$ 0.37
$ (1.08)</t>
  </si>
  <si>
    <t>Statements Of Cash Flows (Tables)</t>
  </si>
  <si>
    <t>Supplemental Disclosures Of Cash Flow Information</t>
  </si>
  <si>
    <t>Year Ended December 31
2015
2014
2013
Interest received
$ 1
$ 1
$ 1
Interest paid
437
432
512
Income taxes paid
263
132
27
Shares issued for director services in lieu of fees
-
1
-</t>
  </si>
  <si>
    <t>Revenue By Market (Tables)</t>
  </si>
  <si>
    <t>Schedule Of Net Revenue By Market</t>
  </si>
  <si>
    <t>Year Ended December 31
2015
2014
2013
Medical
$ 40,821
$ 35,109
$ 25,978
Hearing Health
21,089
22,959
19,739
Professional Audio Communications
7,829
10,235
7,244
Total Net Sales
$ 69,739
$ 68,303
$ 52,961</t>
  </si>
  <si>
    <t>Summary of Significant Accounting Policies (Narrative) (Details) - USD ($) $ in Thousands</t>
  </si>
  <si>
    <t>Significant Accounting Policies [Line Items]</t>
  </si>
  <si>
    <t>Allowance for doubtful accounts</t>
  </si>
  <si>
    <t>Number of days for notification of product defect</t>
  </si>
  <si>
    <t>30 days</t>
  </si>
  <si>
    <t>Warranty term</t>
  </si>
  <si>
    <t>1 year</t>
  </si>
  <si>
    <t>Depreciation expense</t>
  </si>
  <si>
    <t>Impairment of long-lived assets from continuing operations</t>
  </si>
  <si>
    <t>Impairment of goodwill or intangible assets</t>
  </si>
  <si>
    <t>Amortization expense</t>
  </si>
  <si>
    <t>Deferred tax asset valuation allowance</t>
  </si>
  <si>
    <t>Maximum term</t>
  </si>
  <si>
    <t>6 years</t>
  </si>
  <si>
    <t>Accrued research and development tax credit grant refunds</t>
  </si>
  <si>
    <t>Minimum [Member] | Building and Improvements [Member]</t>
  </si>
  <si>
    <t>Estimated useful life</t>
  </si>
  <si>
    <t>5 years</t>
  </si>
  <si>
    <t>Minimum [Member] | Machinery and Equipment [Member]</t>
  </si>
  <si>
    <t>3 years</t>
  </si>
  <si>
    <t>Maximum [Member]</t>
  </si>
  <si>
    <t>Vesting period of options under equity incentive plan</t>
  </si>
  <si>
    <t>10 years</t>
  </si>
  <si>
    <t>Maximum [Member] | Building and Improvements [Member]</t>
  </si>
  <si>
    <t>40 years</t>
  </si>
  <si>
    <t>Maximum [Member] | Machinery and Equipment [Member]</t>
  </si>
  <si>
    <t>12 years</t>
  </si>
  <si>
    <t>earVenture [Member]</t>
  </si>
  <si>
    <t>Ownership percentage</t>
  </si>
  <si>
    <t>50.00%</t>
  </si>
  <si>
    <t>Customer Funded Tooling [Member]</t>
  </si>
  <si>
    <t>Discontinued Operations (Narrative) (Details) - USD ($) $ in Thousands</t>
  </si>
  <si>
    <t>Jan. 27, 2014</t>
  </si>
  <si>
    <t>Jun. 30, 2013</t>
  </si>
  <si>
    <t>Proceeds from sale of business</t>
  </si>
  <si>
    <t>Loss on sale of discontinued operations, net of income taxes</t>
  </si>
  <si>
    <t>Other Assets Not Expected To Generate Significant Future Cash Flow [Member]</t>
  </si>
  <si>
    <t>Discontinued Operations, Assets, Impairment Charge Disclosure, Nonrecurring</t>
  </si>
  <si>
    <t>Accounts Receivable Inventory Fixed Assets And Other Assets [Member]</t>
  </si>
  <si>
    <t>Discontinued Operations (Schedule Of Loss On Sale Of Discontinued Operations) (Details) - USD ($) $ in Thousands</t>
  </si>
  <si>
    <t>Accounts receivable, net</t>
  </si>
  <si>
    <t>Inventory, net</t>
  </si>
  <si>
    <t>Property, plant and equipment, net</t>
  </si>
  <si>
    <t>Net assets sold</t>
  </si>
  <si>
    <t>Cash proceeds received from Sierra Peaks</t>
  </si>
  <si>
    <t>Transaction costs</t>
  </si>
  <si>
    <t>Discontinued Operations (Summary Of Results Of Discontinued Operations) (Details) - USD ($) $ in Thousands</t>
  </si>
  <si>
    <t>Operating costs and expenses</t>
  </si>
  <si>
    <t>Loss on impairment</t>
  </si>
  <si>
    <t>Operating loss</t>
  </si>
  <si>
    <t>Other income, net</t>
  </si>
  <si>
    <t>Net loss from discontinued operations</t>
  </si>
  <si>
    <t>Discontinued Operations (Schedule Of Disposal Groups Including Discontinued Operations Nonrecurring Fair Value Measurement) (Details) $ in Thousands</t>
  </si>
  <si>
    <t>Long-Lived Assets Of Discontinued Operations [Member]</t>
  </si>
  <si>
    <t>Fair Value, Assets and Liabilities Measured on Recurring and Nonrecurring Basis [Line Items]</t>
  </si>
  <si>
    <t>Impairment Charge</t>
  </si>
  <si>
    <t>Goodwill Of Discontinued Operations [Member]</t>
  </si>
  <si>
    <t>Accounts Receivable [Member]</t>
  </si>
  <si>
    <t>Inventory [Member]</t>
  </si>
  <si>
    <t>Other Assets [Member]</t>
  </si>
  <si>
    <t>Fair Value As Of Measurement Date [Member] | Long-Lived Assets Of Discontinued Operations [Member]</t>
  </si>
  <si>
    <t>Fair Value As Of Measurement Date [Member] | Goodwill Of Discontinued Operations [Member]</t>
  </si>
  <si>
    <t>Fair Value As Of Measurement Date [Member] | Accounts Receivable [Member]</t>
  </si>
  <si>
    <t>Fair Value As Of Measurement Date [Member] | Inventory [Member]</t>
  </si>
  <si>
    <t>Fair Value As Of Measurement Date [Member] | Other Assets [Member]</t>
  </si>
  <si>
    <t>Quoted Prices In Active Markets For Identical Assets (Level 1) [Member] | Long-Lived Assets Of Discontinued Operations [Member]</t>
  </si>
  <si>
    <t>Quoted Prices In Active Markets For Identical Assets (Level 1) [Member] | Goodwill Of Discontinued Operations [Member]</t>
  </si>
  <si>
    <t>Quoted Prices In Active Markets For Identical Assets (Level 1) [Member] | Accounts Receivable [Member]</t>
  </si>
  <si>
    <t>Quoted Prices In Active Markets For Identical Assets (Level 1) [Member] | Inventory [Member]</t>
  </si>
  <si>
    <t>Quoted Prices In Active Markets For Identical Assets (Level 1) [Member] | Other Assets [Member]</t>
  </si>
  <si>
    <t>Significant Other Observable Inputs (Level 2) [Member] | Long-Lived Assets Of Discontinued Operations [Member]</t>
  </si>
  <si>
    <t>Significant Other Observable Inputs (Level 2) [Member] | Goodwill Of Discontinued Operations [Member]</t>
  </si>
  <si>
    <t>Significant Other Observable Inputs (Level 2) [Member] | Accounts Receivable [Member]</t>
  </si>
  <si>
    <t>Significant Other Observable Inputs (Level 2) [Member] | Inventory [Member]</t>
  </si>
  <si>
    <t>Significant Other Observable Inputs (Level 2) [Member] | Other Assets [Member]</t>
  </si>
  <si>
    <t>Significant Unobservable Inputs (Level 3) [Member] | Long-Lived Assets Of Discontinued Operations [Member]</t>
  </si>
  <si>
    <t>Significant Unobservable Inputs (Level 3) [Member] | Goodwill Of Discontinued Operations [Member]</t>
  </si>
  <si>
    <t>Significant Unobservable Inputs (Level 3) [Member] | Accounts Receivable [Member]</t>
  </si>
  <si>
    <t>Significant Unobservable Inputs (Level 3) [Member] | Inventory [Member]</t>
  </si>
  <si>
    <t>Significant Unobservable Inputs (Level 3) [Member] | Other Assets [Member]</t>
  </si>
  <si>
    <t>Restructuring Charges (Details) - USD ($)</t>
  </si>
  <si>
    <t>Incurred restructuring charges</t>
  </si>
  <si>
    <t>Expected amount of restructuring charges to be incurred</t>
  </si>
  <si>
    <t>Acquisition Of PC Werth (Narrative) (Details) - USD ($) $ in Thousands</t>
  </si>
  <si>
    <t>Nov. 03, 2015</t>
  </si>
  <si>
    <t>Business Acquisition [Line Items]</t>
  </si>
  <si>
    <t>PC Werth Ltd [Member]</t>
  </si>
  <si>
    <t>Purchase price</t>
  </si>
  <si>
    <t>Assumed payables</t>
  </si>
  <si>
    <t>Unaudited proforma revenues</t>
  </si>
  <si>
    <t>Acquisition costs</t>
  </si>
  <si>
    <t>Acquisition Of PC Werth (Schedule Of Business Acquisition Purchase Price) (Details) - USD ($) $ in Thousands</t>
  </si>
  <si>
    <t>Dec. 31, 2012</t>
  </si>
  <si>
    <t>Inventory</t>
  </si>
  <si>
    <t>Property, Plant and Equipment</t>
  </si>
  <si>
    <t>Intellectual Property</t>
  </si>
  <si>
    <t>Payables</t>
  </si>
  <si>
    <t>Geographic Information (Narrative) (Details) - USD ($) $ in Thousands</t>
  </si>
  <si>
    <t>Revenue, Major Customer [Line Items]</t>
  </si>
  <si>
    <t>Net Sales [Member] | One Customer [Member]</t>
  </si>
  <si>
    <t>Percentage of sales and/or receivables</t>
  </si>
  <si>
    <t>42.00%</t>
  </si>
  <si>
    <t>37.00%</t>
  </si>
  <si>
    <t>30.00%</t>
  </si>
  <si>
    <t>Net Sales [Member] | Top Five Customers [Member]</t>
  </si>
  <si>
    <t>60.00%</t>
  </si>
  <si>
    <t>57.00%</t>
  </si>
  <si>
    <t>53.00%</t>
  </si>
  <si>
    <t>Accounts Receivable [Member] | Two Customers [Member]</t>
  </si>
  <si>
    <t>27.00%</t>
  </si>
  <si>
    <t>28.00%</t>
  </si>
  <si>
    <t>Geographic Information (Geographical Distribution Of Long-Lived Assets) (Details) - USD ($) $ in Thousands</t>
  </si>
  <si>
    <t>Revenues from External Customers and Long-Lived Assets [Line Items]</t>
  </si>
  <si>
    <t>Consolidated</t>
  </si>
  <si>
    <t>United States [Member]</t>
  </si>
  <si>
    <t>Other - Primarily Singapore And Indonesia [Member]</t>
  </si>
  <si>
    <t>Geographic Information (Geographical Distribution Of Net Sales) (Details) - USD ($) $ in Thousands</t>
  </si>
  <si>
    <t>Net sales</t>
  </si>
  <si>
    <t>Europe [Member]</t>
  </si>
  <si>
    <t>Asia [Member]</t>
  </si>
  <si>
    <t>All Other Countries [Member]</t>
  </si>
  <si>
    <t>Goodwill (Schedule Of Goodwill) (Details) - USD ($) $ in Thousands</t>
  </si>
  <si>
    <t>Goodwill, Beginning Balance</t>
  </si>
  <si>
    <t>Changes to the carrying amount</t>
  </si>
  <si>
    <t>Impairment of goodwill of discontinued operations (Note 2)</t>
  </si>
  <si>
    <t>Acquistion of assets of PC Werth (Note 4)</t>
  </si>
  <si>
    <t>Goodwill, Ending Balance</t>
  </si>
  <si>
    <t>Inventories (Schedule Of Inventories) (Details) - USD ($) $ in Thousands</t>
  </si>
  <si>
    <t>Inventory [Line Items]</t>
  </si>
  <si>
    <t>Raw materials</t>
  </si>
  <si>
    <t>Work-in process</t>
  </si>
  <si>
    <t>Finished products and components</t>
  </si>
  <si>
    <t>Domestic [Member]</t>
  </si>
  <si>
    <t>Foreign [Member]</t>
  </si>
  <si>
    <t>Short And Long-Term Debt (Narrative) (Details) - USD ($)</t>
  </si>
  <si>
    <t>Feb. 28, 2015</t>
  </si>
  <si>
    <t>Short And Long-Term Debt Instrument [Line Items]</t>
  </si>
  <si>
    <t>Quarterly installments</t>
  </si>
  <si>
    <t>Percentage of proceeds from certain asset sales required to pay down term loan</t>
  </si>
  <si>
    <t>100.00%</t>
  </si>
  <si>
    <t>Line of Credit Facility, Interest Rate During Period</t>
  </si>
  <si>
    <t>3.68%</t>
  </si>
  <si>
    <t>4.51%</t>
  </si>
  <si>
    <t>4.30%</t>
  </si>
  <si>
    <t>Amount considered debt default</t>
  </si>
  <si>
    <t>Interest Rate Swap [Member]</t>
  </si>
  <si>
    <t>Other current liabilities</t>
  </si>
  <si>
    <t>Interest rate swap, notional amount</t>
  </si>
  <si>
    <t>Federal Funds Rate [Member]</t>
  </si>
  <si>
    <t>Basis spread on variable rate of debt instruments</t>
  </si>
  <si>
    <t>0.50%</t>
  </si>
  <si>
    <t>Domestic Term-Loan [Member]</t>
  </si>
  <si>
    <t>Loan amount</t>
  </si>
  <si>
    <t>Seventh Amendment To The Loan And Security Agreement [Member]</t>
  </si>
  <si>
    <t>Increase in the annual capital expenditure limit</t>
  </si>
  <si>
    <t>Seventh Amendment To The Loan And Security Agreement [Member] | Domestic Term-Loan [Member]</t>
  </si>
  <si>
    <t>Additional term loan facility borrowed</t>
  </si>
  <si>
    <t>Debt instrument maturity date</t>
  </si>
  <si>
    <t>Feb. 28,
		2019</t>
  </si>
  <si>
    <t>Minimum [Member] | London Interbank Offered Rate (LIBOR) [Member]</t>
  </si>
  <si>
    <t>2.50%</t>
  </si>
  <si>
    <t>Minimum [Member] | Federal Funds Rate [Member]</t>
  </si>
  <si>
    <t>0.00%</t>
  </si>
  <si>
    <t>Maximum [Member] | London Interbank Offered Rate (LIBOR) [Member]</t>
  </si>
  <si>
    <t>4.00%</t>
  </si>
  <si>
    <t>Maximum [Member] | Federal Funds Rate [Member]</t>
  </si>
  <si>
    <t>1.25%</t>
  </si>
  <si>
    <t>Maximum [Member] | Seventh Amendment To The Loan And Security Agreement [Member]</t>
  </si>
  <si>
    <t>Investment spending prior to requiring bank approval</t>
  </si>
  <si>
    <t>Revolving Credit Facility [Member]</t>
  </si>
  <si>
    <t>Credit facility, maximum borrowing capacity</t>
  </si>
  <si>
    <t>Credit facility, non-use fee percentage</t>
  </si>
  <si>
    <t>0.25%</t>
  </si>
  <si>
    <t>Credit facility, outstanding balance</t>
  </si>
  <si>
    <t>Credit facility, available borrowing capacity</t>
  </si>
  <si>
    <t>Letters Of Credit [Member]</t>
  </si>
  <si>
    <t>International Credit Facility [Member]</t>
  </si>
  <si>
    <t>3.37%</t>
  </si>
  <si>
    <t>4.50%</t>
  </si>
  <si>
    <t>International Credit Facility [Member] | Minimum [Member]</t>
  </si>
  <si>
    <t>0.75%</t>
  </si>
  <si>
    <t>International Credit Facility [Member] | Maximum [Member]</t>
  </si>
  <si>
    <t>Short And Long-Term Debt (Summary Of Short And Long-Term Debt) (Details) - USD ($) $ in Thousands</t>
  </si>
  <si>
    <t>Debt Instrument [Line Items]</t>
  </si>
  <si>
    <t>Total Debt</t>
  </si>
  <si>
    <t>Less: Current maturities</t>
  </si>
  <si>
    <t>Total long-term debt</t>
  </si>
  <si>
    <t>Domestic Asset-Based Revolving Credit Facility [Member]</t>
  </si>
  <si>
    <t>Foreign Overdraft And Letter Of Credit Facility [Member]</t>
  </si>
  <si>
    <t>Short And Long-Term Debt (Schedule Of Payments Due By Period) (Details) - USD ($) $ in Thousands</t>
  </si>
  <si>
    <t>Thereafter</t>
  </si>
  <si>
    <t>Domestic Credit Facility [Member]</t>
  </si>
  <si>
    <t>Other Accrued Liabilities (Components Of Other Accrued Liabilities) (Details) - USD ($) $ in Thousands</t>
  </si>
  <si>
    <t>Taxes, including payroll withholdings and excluding income taxes</t>
  </si>
  <si>
    <t>Accrued professional fees</t>
  </si>
  <si>
    <t>Pension</t>
  </si>
  <si>
    <t>Postretirement benefit obligation</t>
  </si>
  <si>
    <t>Other accrued liabilities, Total</t>
  </si>
  <si>
    <t>Domestic And Foreign Income Taxes (Narrative) (Details) - USD ($)</t>
  </si>
  <si>
    <t>Operating Loss Carryforwards [Line Items]</t>
  </si>
  <si>
    <t>Change in valuation allowance</t>
  </si>
  <si>
    <t>Net Operating Loss Carryforwards Limitations</t>
  </si>
  <si>
    <t>Unrecognized tax benefits</t>
  </si>
  <si>
    <t>Accrued amounts for payments of interest penalties</t>
  </si>
  <si>
    <t>Minimum [Member]</t>
  </si>
  <si>
    <t>Percentage likelihood that benefit will be realized upon settlement with taxing authorities</t>
  </si>
  <si>
    <t>Federal [Member]</t>
  </si>
  <si>
    <t>Net operating loss carryforward</t>
  </si>
  <si>
    <t>Net operating loss carryforwards expiration date</t>
  </si>
  <si>
    <t>Jan. 31,
		2022</t>
  </si>
  <si>
    <t>State [Member]</t>
  </si>
  <si>
    <t>Jan. 31,
		2017</t>
  </si>
  <si>
    <t>Domestic And Foreign Income Taxes (Domestic And Foreign Income Taxes (Benefits)) (Details) - USD ($) $ in Thousands</t>
  </si>
  <si>
    <t>Current, Federal</t>
  </si>
  <si>
    <t>Current, State</t>
  </si>
  <si>
    <t>Current, Foreign</t>
  </si>
  <si>
    <t>Total Current</t>
  </si>
  <si>
    <t>Deferred, Federal</t>
  </si>
  <si>
    <t>Deferred, State</t>
  </si>
  <si>
    <t>Deferred, Foreign</t>
  </si>
  <si>
    <t>Income Tax Expense</t>
  </si>
  <si>
    <t>Foreign</t>
  </si>
  <si>
    <t>Domestic</t>
  </si>
  <si>
    <t>Domestic And Foreign Income Taxes (Reconciliation Of Effective Income Tax Rate) (Details)</t>
  </si>
  <si>
    <t>Tax provision at statutory rate</t>
  </si>
  <si>
    <t>34.00%</t>
  </si>
  <si>
    <t>(34.00%)</t>
  </si>
  <si>
    <t>(13.80%)</t>
  </si>
  <si>
    <t>(1.25%)</t>
  </si>
  <si>
    <t>(5.12%)</t>
  </si>
  <si>
    <t>Impact of permanent items, including stock based compensation expense</t>
  </si>
  <si>
    <t>(30.97%)</t>
  </si>
  <si>
    <t>16.40%</t>
  </si>
  <si>
    <t>24.15%</t>
  </si>
  <si>
    <t>Effect of foreign tax rates</t>
  </si>
  <si>
    <t>11.36%</t>
  </si>
  <si>
    <t>(18.04%)</t>
  </si>
  <si>
    <t>6.35%</t>
  </si>
  <si>
    <t>State taxes net of federal benefit</t>
  </si>
  <si>
    <t>2.78%</t>
  </si>
  <si>
    <t>(3.86%)</t>
  </si>
  <si>
    <t>(1.43%)</t>
  </si>
  <si>
    <t>Effect of dividend of foreign subsidiary in prior year</t>
  </si>
  <si>
    <t>7.52%</t>
  </si>
  <si>
    <t>3.94%</t>
  </si>
  <si>
    <t>17.16%</t>
  </si>
  <si>
    <t>Prior year provision to return true-up</t>
  </si>
  <si>
    <t>(9.73%)</t>
  </si>
  <si>
    <t>(10.27%)</t>
  </si>
  <si>
    <t>(5.10%)</t>
  </si>
  <si>
    <t>1.77%</t>
  </si>
  <si>
    <t>(2.04%)</t>
  </si>
  <si>
    <t>(6.40%)</t>
  </si>
  <si>
    <t>8.45%</t>
  </si>
  <si>
    <t>Domestic and foreign income tax rate</t>
  </si>
  <si>
    <t>0.89%</t>
  </si>
  <si>
    <t>14.52%</t>
  </si>
  <si>
    <t>10.46%</t>
  </si>
  <si>
    <t>Domestic And Foreign Income Taxes (Schedule Of Deferred Tax Assets And Liabilities) (Details) - USD ($) $ in Thousands</t>
  </si>
  <si>
    <t>Net operating loss carry forwards and credits</t>
  </si>
  <si>
    <t>Compensation accruals</t>
  </si>
  <si>
    <t>Accruals and reserves</t>
  </si>
  <si>
    <t>Credits</t>
  </si>
  <si>
    <t>Total Deferred tax assets</t>
  </si>
  <si>
    <t>Less: valuation allowance</t>
  </si>
  <si>
    <t>Deferred tax assets net of valuation allowance</t>
  </si>
  <si>
    <t>Deferred tax liabilities depreciation and amortization</t>
  </si>
  <si>
    <t>Undistributed Earnings of Foreign Subsidiary</t>
  </si>
  <si>
    <t>Total deferred tax liabilities</t>
  </si>
  <si>
    <t>Net deferred tax</t>
  </si>
  <si>
    <t>Employee Benefit Plans (Narrative) (Details) - USD ($) $ in Thousands</t>
  </si>
  <si>
    <t>Company plan contirbutions</t>
  </si>
  <si>
    <t>Estimated post-retirement medical benefit obligation</t>
  </si>
  <si>
    <t>Unrecognized prior service cost reduction</t>
  </si>
  <si>
    <t>Assumed health care cost trend rate</t>
  </si>
  <si>
    <t>7.00%</t>
  </si>
  <si>
    <t>Ultimate health care cost trend rate</t>
  </si>
  <si>
    <t>3.50%</t>
  </si>
  <si>
    <t>Year that plan rate reaches ultimate health care cost trend rate</t>
  </si>
  <si>
    <t>Expected future contributions</t>
  </si>
  <si>
    <t>Discount rate used to determine year-end expense</t>
  </si>
  <si>
    <t>Estimated pension plans benefit obligation</t>
  </si>
  <si>
    <t>Employee Benefit Plans (Schedule Of Amounts Recognized In Consolidated Balance Sheets) (Details) - USD ($) $ in Thousands</t>
  </si>
  <si>
    <t>Change in Projected Benefit Obligation</t>
  </si>
  <si>
    <t>Projected benefit obligation at January 1</t>
  </si>
  <si>
    <t>Interest cost</t>
  </si>
  <si>
    <t>Actuarial loss</t>
  </si>
  <si>
    <t>Participant contributions</t>
  </si>
  <si>
    <t>Benefits paid</t>
  </si>
  <si>
    <t>Projected benefit obligation at December 31</t>
  </si>
  <si>
    <t>Change in fair value of plan assets</t>
  </si>
  <si>
    <t>Employer contributions</t>
  </si>
  <si>
    <t>Funded status</t>
  </si>
  <si>
    <t>Current liabilities</t>
  </si>
  <si>
    <t>Noncurrent liabilities</t>
  </si>
  <si>
    <t>Net amount recognized</t>
  </si>
  <si>
    <t>Amount recognized in other comprehensive income</t>
  </si>
  <si>
    <t>Unrecognized net actuarial gain</t>
  </si>
  <si>
    <t>Employee Benefit Plans (Schedule Of Assumptions Used) (Details)</t>
  </si>
  <si>
    <t>Annual increase in cost of benefits</t>
  </si>
  <si>
    <t>Discount rate used to determine year-end obligations</t>
  </si>
  <si>
    <t>Employee Benefit Plans (Schedule Of Liabilities Recorded) (Details) - USD ($) $ in Thousands</t>
  </si>
  <si>
    <t>Defined Benefit Plan Disclosure [Line Items]</t>
  </si>
  <si>
    <t>Current portion</t>
  </si>
  <si>
    <t>Long-term portion</t>
  </si>
  <si>
    <t>Total liability at December 31</t>
  </si>
  <si>
    <t>Other Postretirement Benefit Plans, Defined Benefit [Member]</t>
  </si>
  <si>
    <t>Employee Benefit Plans (Schedule Of Expected Benefit Payments) (Details) $ in Thousands</t>
  </si>
  <si>
    <t>Years 2021 - 2025</t>
  </si>
  <si>
    <t>Currency Translation And Transaction Adjustments (Details) - USD ($) $ in Thousands</t>
  </si>
  <si>
    <t>Foreign currency transaction loss</t>
  </si>
  <si>
    <t>Common Stock And Stock Options (Narrative) (Details) - USD ($) $ / shares in Units, $ in Thousands</t>
  </si>
  <si>
    <t>Share-based Compensation Arrangement by Share-based Payment Award [Line Items]</t>
  </si>
  <si>
    <t>Aggregate number of shares of common stock for which awards can be granted</t>
  </si>
  <si>
    <t>Shares issued in lieu of cash for director fees under director program</t>
  </si>
  <si>
    <t>Maximum amount of common stock participants may elect to purchase</t>
  </si>
  <si>
    <t>Window period</t>
  </si>
  <si>
    <t>20 days</t>
  </si>
  <si>
    <t>Shares repurchased under management purchase program</t>
  </si>
  <si>
    <t>Weighted average remaining contractual life of options exercisable, years</t>
  </si>
  <si>
    <t>4 years 1 month 21 days</t>
  </si>
  <si>
    <t>Weighted average remaining contractual life of options outstanding, years</t>
  </si>
  <si>
    <t>5 years 2 months 27 days</t>
  </si>
  <si>
    <t>Total intrinsic value of options exercised</t>
  </si>
  <si>
    <t>Weighted average fair value of options granted</t>
  </si>
  <si>
    <t>Forfeiture rate</t>
  </si>
  <si>
    <t>5.00%</t>
  </si>
  <si>
    <t>Stock options exercised using cashless method</t>
  </si>
  <si>
    <t>Unrecognized compensation costs related to non-vested awards</t>
  </si>
  <si>
    <t>Unrecognized compensation costs related to non-vested awards, recognition period</t>
  </si>
  <si>
    <t>1 year 10 months 13 days</t>
  </si>
  <si>
    <t>2015 Equity Incentive Plan [Member]</t>
  </si>
  <si>
    <t>2001 Stock Option Plan And Non-Employee Directors' Stock Option Plan [Member]</t>
  </si>
  <si>
    <t>Employee Stock Purchase Plan [Member]</t>
  </si>
  <si>
    <t>Maximum number of shares approved under purchase plan</t>
  </si>
  <si>
    <t>Shares purchased for award</t>
  </si>
  <si>
    <t>Minimum [Member] | 2015 Equity Incentive Plan [Member]</t>
  </si>
  <si>
    <t>Maximum [Member] | 2015 Equity Incentive Plan [Member]</t>
  </si>
  <si>
    <t>Common Stock And Stock Options (Summary Of Stock Option Activity) (Details) - USD ($) $ / shares in Units, shares in Thousands, $ in Thousands</t>
  </si>
  <si>
    <t>Number of Shares, Outstanding</t>
  </si>
  <si>
    <t>Number of Shares, Options forfeited or cancelled</t>
  </si>
  <si>
    <t>Number of Shares, Options granted</t>
  </si>
  <si>
    <t>Number of Shares, Options exercised</t>
  </si>
  <si>
    <t>Weighted-average Exercise Price, Outstanding</t>
  </si>
  <si>
    <t>Weighted-average Exercise Price, Options forfeited or cancelled</t>
  </si>
  <si>
    <t>Weighted-average Exercise Price, Options granted</t>
  </si>
  <si>
    <t>Weighted-average Exercise Price, Options exercised</t>
  </si>
  <si>
    <t>Aggregate Intrinsic Value, Outstanding</t>
  </si>
  <si>
    <t>Number of Shares, Exercisable</t>
  </si>
  <si>
    <t>Weighted-average Exercise Price, Exercisable</t>
  </si>
  <si>
    <t>Aggregate Intrinsic Value, Exercisable</t>
  </si>
  <si>
    <t>Number of Shares, Available for future grant</t>
  </si>
  <si>
    <t>Common Stock And Stock Options (Schedule Of Weighted Average Assumptions) (Details)</t>
  </si>
  <si>
    <t>Dividend yield</t>
  </si>
  <si>
    <t>Expected volatility, minimum</t>
  </si>
  <si>
    <t>65.15%</t>
  </si>
  <si>
    <t>75.03%</t>
  </si>
  <si>
    <t>70.84%</t>
  </si>
  <si>
    <t>Expected volatility, maximum</t>
  </si>
  <si>
    <t>72.81%</t>
  </si>
  <si>
    <t>75.59%</t>
  </si>
  <si>
    <t>72.19%</t>
  </si>
  <si>
    <t>Risk-free interest rate, minimum</t>
  </si>
  <si>
    <t>1.42%</t>
  </si>
  <si>
    <t>2.00%</t>
  </si>
  <si>
    <t>0.91%</t>
  </si>
  <si>
    <t>Risk-free interest rate, maximum</t>
  </si>
  <si>
    <t>1.88%</t>
  </si>
  <si>
    <t>2.07%</t>
  </si>
  <si>
    <t>1.07%</t>
  </si>
  <si>
    <t>Expected life (years)</t>
  </si>
  <si>
    <t>Income (Loss) Per Share (Narrative) (Details) - shares shares in Thousands</t>
  </si>
  <si>
    <t>Securities excluded from computation of diluted income per share</t>
  </si>
  <si>
    <t>Income (Loss) Per Share (Reconciliation Between Basic And Diluted Earnings Per Share) (Details) - USD ($) $ / shares in Units, shares in Thousands, $ in Thousands</t>
  </si>
  <si>
    <t>Loss from discontinued operations, net of income taxes (note 4)</t>
  </si>
  <si>
    <t>Basic - weighted shares outstanding</t>
  </si>
  <si>
    <t>Weighted shares assumed upon exercise of stock options</t>
  </si>
  <si>
    <t>Diluted - weighted shares outstanding</t>
  </si>
  <si>
    <t>Contigencies And Commitments (Details) $ in Thousands</t>
  </si>
  <si>
    <t>Dec. 31, 2015USD ($)item</t>
  </si>
  <si>
    <t>Dec. 31, 2014USD ($)</t>
  </si>
  <si>
    <t>Dec. 31, 2013USD ($)</t>
  </si>
  <si>
    <t>Selas SAS, Liabilities | $</t>
  </si>
  <si>
    <t>Rent expense | $</t>
  </si>
  <si>
    <t>Initial term</t>
  </si>
  <si>
    <t>Remaining rentals payable, 2016 | $</t>
  </si>
  <si>
    <t>Remaining rentals payable, 2017 | $</t>
  </si>
  <si>
    <t>Remaining rentals payable, 2018 | $</t>
  </si>
  <si>
    <t>Minnesota [Member] | Lease Expiration In 2016 [Member]</t>
  </si>
  <si>
    <t>Number of leased facilities</t>
  </si>
  <si>
    <t>Minnesota [Member] | Lease Expiration In 2017 [Member]</t>
  </si>
  <si>
    <t>California [Member]</t>
  </si>
  <si>
    <t>Singapore [Member]</t>
  </si>
  <si>
    <t>Indonesia [Member]</t>
  </si>
  <si>
    <t>United Kingdom [Member]</t>
  </si>
  <si>
    <t>Germany [Member]</t>
  </si>
  <si>
    <t>Base salary term</t>
  </si>
  <si>
    <t>10 months</t>
  </si>
  <si>
    <t>Employment period</t>
  </si>
  <si>
    <t>2 years</t>
  </si>
  <si>
    <t>Related-Party Transactions (Details) - USD ($) $ in Thousands</t>
  </si>
  <si>
    <t>Total base rent expense, real estate taxes and other charges</t>
  </si>
  <si>
    <t>Legal services and costs</t>
  </si>
  <si>
    <t>Statements Of Cash Flows (Supplemental Disclosures Of Cash Flow Information) (Details) - USD ($) $ in Thousands</t>
  </si>
  <si>
    <t>Interest received</t>
  </si>
  <si>
    <t>Interest paid</t>
  </si>
  <si>
    <t>Income taxes paid</t>
  </si>
  <si>
    <t>Shares issued for director services in lieu of fees</t>
  </si>
  <si>
    <t>Revenue By Market (Schedule Of Net Revenue By Market) (Details) - USD ($) $ in Thousands</t>
  </si>
  <si>
    <t>Total Net Sales</t>
  </si>
  <si>
    <t>Medical [Member]</t>
  </si>
  <si>
    <t>Hearing Health [Member]</t>
  </si>
  <si>
    <t>Professional Audio Communic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88790</v>
      </c>
    </row>
    <row r="11" spans="1:4">
      <c s="4" r="A11" t="s">
        <v>18</v>
      </c>
      <c s="4" r="B11" t="s">
        <v>19</v>
      </c>
    </row>
    <row r="12" spans="1:4">
      <c s="4" r="A12" t="s">
        <v>20</v>
      </c>
      <c s="4" r="B12" t="s">
        <v>21</v>
      </c>
    </row>
    <row r="13" spans="1:4">
      <c s="4" r="A13" t="s">
        <v>22</v>
      </c>
      <c s="6" r="C13" t="n">
        <v>5981756</v>
      </c>
    </row>
    <row r="14" spans="1:4">
      <c s="4" r="A14" t="s">
        <v>23</v>
      </c>
      <c s="4" r="B14" t="s">
        <v>24</v>
      </c>
    </row>
    <row r="15" spans="1:4">
      <c s="4" r="A15" t="s">
        <v>25</v>
      </c>
      <c s="4" r="B15" t="s">
        <v>26</v>
      </c>
    </row>
    <row r="16" spans="1:4">
      <c s="4" r="A16" t="s">
        <v>27</v>
      </c>
      <c s="4" r="B16" t="s">
        <v>24</v>
      </c>
    </row>
    <row r="17" spans="1:4">
      <c s="4" r="A17" t="s">
        <v>28</v>
      </c>
      <c s="7" r="D17" t="n">
        <v>36586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83</v>
      </c>
      <c s="2" r="B1" t="s">
        <v>1</v>
      </c>
    </row>
    <row r="2" spans="1:2">
      <c s="2" r="B2" t="s">
        <v>2</v>
      </c>
    </row>
    <row r="3" spans="1:2">
      <c s="3" r="A3" t="s">
        <v>190</v>
      </c>
    </row>
    <row r="4" spans="1:2">
      <c s="4" r="A4" t="s">
        <v>83</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77</v>
      </c>
      <c s="2" r="B1" t="s">
        <v>1</v>
      </c>
    </row>
    <row r="2" spans="1:2">
      <c s="2" r="B2" t="s">
        <v>2</v>
      </c>
    </row>
    <row r="3" spans="1:2">
      <c s="3" r="A3" t="s">
        <v>192</v>
      </c>
    </row>
    <row r="4" spans="1:2">
      <c s="4" r="A4" t="s">
        <v>77</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69739</v>
      </c>
      <c s="7" r="C4" t="n">
        <v>68303</v>
      </c>
      <c s="7" r="D4" t="n">
        <v>52961</v>
      </c>
    </row>
    <row r="5" spans="1:4">
      <c s="4" r="A5" t="s">
        <v>34</v>
      </c>
      <c s="6" r="B5" t="n">
        <v>50736</v>
      </c>
      <c s="6" r="C5" t="n">
        <v>49819</v>
      </c>
      <c s="6" r="D5" t="n">
        <v>40792</v>
      </c>
    </row>
    <row r="6" spans="1:4">
      <c s="4" r="A6" t="s">
        <v>35</v>
      </c>
      <c s="6" r="B6" t="n">
        <v>19003</v>
      </c>
      <c s="6" r="C6" t="n">
        <v>18484</v>
      </c>
      <c s="6" r="D6" t="n">
        <v>12169</v>
      </c>
    </row>
    <row r="7" spans="1:4">
      <c s="3" r="A7" t="s">
        <v>36</v>
      </c>
    </row>
    <row r="8" spans="1:4">
      <c s="4" r="A8" t="s">
        <v>37</v>
      </c>
      <c s="6" r="B8" t="n">
        <v>3919</v>
      </c>
      <c s="6" r="C8" t="n">
        <v>3699</v>
      </c>
      <c s="6" r="D8" t="n">
        <v>3308</v>
      </c>
    </row>
    <row r="9" spans="1:4">
      <c s="4" r="A9" t="s">
        <v>38</v>
      </c>
      <c s="6" r="B9" t="n">
        <v>7104</v>
      </c>
      <c s="6" r="C9" t="n">
        <v>6462</v>
      </c>
      <c s="6" r="D9" t="n">
        <v>5789</v>
      </c>
    </row>
    <row r="10" spans="1:4">
      <c s="4" r="A10" t="s">
        <v>39</v>
      </c>
      <c s="6" r="B10" t="n">
        <v>5214</v>
      </c>
      <c s="6" r="C10" t="n">
        <v>4832</v>
      </c>
      <c s="6" r="D10" t="n">
        <v>4181</v>
      </c>
    </row>
    <row r="11" spans="1:4">
      <c s="4" r="A11" t="s">
        <v>40</v>
      </c>
      <c s="6" r="C11" t="n">
        <v>83</v>
      </c>
      <c s="6" r="D11" t="n">
        <v>229</v>
      </c>
    </row>
    <row r="12" spans="1:4">
      <c s="4" r="A12" t="s">
        <v>41</v>
      </c>
      <c s="6" r="B12" t="n">
        <v>16237</v>
      </c>
      <c s="6" r="C12" t="n">
        <v>15076</v>
      </c>
      <c s="6" r="D12" t="n">
        <v>13507</v>
      </c>
    </row>
    <row r="13" spans="1:4">
      <c s="4" r="A13" t="s">
        <v>42</v>
      </c>
      <c s="6" r="B13" t="n">
        <v>2766</v>
      </c>
      <c s="6" r="C13" t="n">
        <v>3408</v>
      </c>
      <c s="6" r="D13" t="n">
        <v>-1338</v>
      </c>
    </row>
    <row r="14" spans="1:4">
      <c s="4" r="A14" t="s">
        <v>43</v>
      </c>
      <c s="6" r="B14" t="n">
        <v>-369</v>
      </c>
      <c s="6" r="C14" t="n">
        <v>-461</v>
      </c>
      <c s="6" r="D14" t="n">
        <v>-600</v>
      </c>
    </row>
    <row r="15" spans="1:4">
      <c s="4" r="A15" t="s">
        <v>44</v>
      </c>
      <c s="6" r="B15" t="n">
        <v>-261</v>
      </c>
      <c s="6" r="C15" t="n">
        <v>-1</v>
      </c>
      <c s="6" r="D15" t="n">
        <v>-135</v>
      </c>
    </row>
    <row r="16" spans="1:4">
      <c s="4" r="A16" t="s">
        <v>45</v>
      </c>
      <c s="6" r="B16" t="n">
        <v>2136</v>
      </c>
      <c s="6" r="C16" t="n">
        <v>2946</v>
      </c>
      <c s="6" r="D16" t="n">
        <v>-2073</v>
      </c>
    </row>
    <row r="17" spans="1:4">
      <c s="4" r="A17" t="s">
        <v>46</v>
      </c>
      <c s="6" r="B17" t="n">
        <v>19</v>
      </c>
      <c s="6" r="C17" t="n">
        <v>428</v>
      </c>
      <c s="6" r="D17" t="n">
        <v>217</v>
      </c>
    </row>
    <row r="18" spans="1:4">
      <c s="4" r="A18" t="s">
        <v>47</v>
      </c>
      <c s="6" r="B18" t="n">
        <v>2117</v>
      </c>
      <c s="6" r="C18" t="n">
        <v>2518</v>
      </c>
      <c s="6" r="D18" t="n">
        <v>-2290</v>
      </c>
    </row>
    <row r="19" spans="1:4">
      <c s="4" r="A19" t="s">
        <v>48</v>
      </c>
      <c s="6" r="C19" t="n">
        <v>-120</v>
      </c>
    </row>
    <row r="20" spans="1:4">
      <c s="4" r="A20" t="s">
        <v>49</v>
      </c>
      <c s="6" r="C20" t="n">
        <v>-150</v>
      </c>
      <c s="6" r="D20" t="n">
        <v>-3872</v>
      </c>
    </row>
    <row r="21" spans="1:4">
      <c s="4" r="A21" t="s">
        <v>50</v>
      </c>
      <c s="6" r="B21" t="n">
        <v>2117</v>
      </c>
      <c s="6" r="C21" t="n">
        <v>2248</v>
      </c>
      <c s="6" r="D21" t="n">
        <v>-6162</v>
      </c>
    </row>
    <row r="22" spans="1:4">
      <c s="4" r="A22" t="s">
        <v>51</v>
      </c>
      <c s="6" r="B22" t="n">
        <v>-111</v>
      </c>
    </row>
    <row r="23" spans="1:4">
      <c s="4" r="A23" t="s">
        <v>52</v>
      </c>
      <c s="7" r="B23" t="n">
        <v>2228</v>
      </c>
      <c s="7" r="C23" t="n">
        <v>2248</v>
      </c>
      <c s="7" r="D23" t="n">
        <v>-6162</v>
      </c>
    </row>
    <row r="24" spans="1:4">
      <c s="3" r="A24" t="s">
        <v>53</v>
      </c>
    </row>
    <row r="25" spans="1:4">
      <c s="4" r="A25" t="s">
        <v>54</v>
      </c>
      <c s="8" r="B25" t="n">
        <v>0.38</v>
      </c>
      <c s="8" r="C25" t="n">
        <v>0.43</v>
      </c>
      <c s="8" r="D25" t="n">
        <v>-0.4</v>
      </c>
    </row>
    <row r="26" spans="1:4">
      <c s="4" r="A26" t="s">
        <v>55</v>
      </c>
      <c s="9" r="C26" t="n">
        <v>-0.05</v>
      </c>
      <c s="9" r="D26" t="n">
        <v>-0.68</v>
      </c>
    </row>
    <row r="27" spans="1:4">
      <c s="4" r="A27" t="s">
        <v>56</v>
      </c>
      <c s="9" r="B27" t="n">
        <v>0.38</v>
      </c>
      <c s="9" r="C27" t="n">
        <v>0.39</v>
      </c>
      <c s="9" r="D27" t="n">
        <v>-1.08</v>
      </c>
    </row>
    <row r="28" spans="1:4">
      <c s="3" r="A28" t="s">
        <v>57</v>
      </c>
    </row>
    <row r="29" spans="1:4">
      <c s="4" r="A29" t="s">
        <v>54</v>
      </c>
      <c s="9" r="B29" t="n">
        <v>0.36</v>
      </c>
      <c s="9" r="C29" t="n">
        <v>0.42</v>
      </c>
      <c s="9" r="D29" t="n">
        <v>-0.4</v>
      </c>
    </row>
    <row r="30" spans="1:4">
      <c s="4" r="A30" t="s">
        <v>55</v>
      </c>
      <c s="9" r="C30" t="n">
        <v>-0.04</v>
      </c>
      <c s="9" r="D30" t="n">
        <v>-0.68</v>
      </c>
    </row>
    <row r="31" spans="1:4">
      <c s="4" r="A31" t="s">
        <v>56</v>
      </c>
      <c s="8" r="B31" t="n">
        <v>0.36</v>
      </c>
      <c s="8" r="C31" t="n">
        <v>0.37</v>
      </c>
      <c s="8" r="D31" t="n">
        <v>-1.08</v>
      </c>
    </row>
    <row r="32" spans="1:4">
      <c s="3" r="A32" t="s">
        <v>58</v>
      </c>
    </row>
    <row r="33" spans="1:4">
      <c s="4" r="A33" t="s">
        <v>59</v>
      </c>
      <c s="6" r="B33" t="n">
        <v>5907</v>
      </c>
      <c s="6" r="C33" t="n">
        <v>5791</v>
      </c>
      <c s="6" r="D33" t="n">
        <v>5699</v>
      </c>
    </row>
    <row r="34" spans="1:4">
      <c s="4" r="A34" t="s">
        <v>60</v>
      </c>
      <c s="6" r="B34" t="n">
        <v>6241</v>
      </c>
      <c s="6" r="C34" t="n">
        <v>6038</v>
      </c>
      <c s="6" r="D34" t="n">
        <v>56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2"/>
    <col customWidth="1" max="2" min="2" width="80"/>
  </cols>
  <sheetData>
    <row r="1" spans="1:2">
      <c s="1" r="A1" t="s">
        <v>231</v>
      </c>
      <c s="2" r="B1" t="s">
        <v>1</v>
      </c>
    </row>
    <row r="2" spans="1:2">
      <c s="2" r="B2" t="s">
        <v>2</v>
      </c>
    </row>
    <row r="3" spans="1:2">
      <c s="3" r="A3" t="s">
        <v>175</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50</v>
      </c>
      <c s="4" r="B13" t="s">
        <v>251</v>
      </c>
    </row>
    <row r="14" spans="1:2">
      <c s="4" r="A14" t="s">
        <v>252</v>
      </c>
      <c s="4" r="B14" t="s">
        <v>253</v>
      </c>
    </row>
    <row r="15" spans="1:2">
      <c s="4" r="A15" t="s">
        <v>254</v>
      </c>
      <c s="4" r="B15" t="s">
        <v>255</v>
      </c>
    </row>
    <row r="16" spans="1:2">
      <c s="4" r="A16" t="s">
        <v>77</v>
      </c>
      <c s="4" r="B16" t="s">
        <v>256</v>
      </c>
    </row>
    <row r="17" spans="1:2">
      <c s="4" r="A17" t="s">
        <v>257</v>
      </c>
      <c s="4" r="B17" t="s">
        <v>258</v>
      </c>
    </row>
    <row r="18" spans="1:2">
      <c s="4" r="A18" t="s">
        <v>259</v>
      </c>
      <c s="4" r="B18" t="s">
        <v>260</v>
      </c>
    </row>
    <row r="19" spans="1:2">
      <c s="4" r="A19" t="s">
        <v>261</v>
      </c>
      <c s="4" r="B19" t="s">
        <v>262</v>
      </c>
    </row>
    <row r="20" spans="1:2">
      <c s="4" r="A20" t="s">
        <v>263</v>
      </c>
      <c s="4" r="B20" t="s">
        <v>264</v>
      </c>
    </row>
    <row r="21" spans="1:2">
      <c s="4" r="A21" t="s">
        <v>265</v>
      </c>
      <c s="4" r="B21" t="s">
        <v>266</v>
      </c>
    </row>
    <row r="22" spans="1:2">
      <c s="4" r="A22" t="s">
        <v>267</v>
      </c>
      <c s="4" r="B22" t="s">
        <v>268</v>
      </c>
    </row>
    <row r="23" spans="1:2">
      <c s="4" r="A23" t="s">
        <v>269</v>
      </c>
      <c s="4" r="B23" t="s">
        <v>270</v>
      </c>
    </row>
    <row r="24" spans="1:2">
      <c s="4" r="A24" t="s">
        <v>271</v>
      </c>
      <c s="4" r="B24" t="s">
        <v>272</v>
      </c>
    </row>
    <row r="25" spans="1:2">
      <c s="4" r="A25" t="s">
        <v>273</v>
      </c>
      <c s="4" r="B25" t="s">
        <v>274</v>
      </c>
    </row>
    <row r="26" spans="1:2">
      <c s="4" r="A26" t="s">
        <v>275</v>
      </c>
      <c s="4" r="B26" t="s">
        <v>276</v>
      </c>
    </row>
    <row r="27" spans="1:2">
      <c s="4" r="A27" t="s">
        <v>277</v>
      </c>
      <c s="4" r="B27" t="s">
        <v>278</v>
      </c>
    </row>
    <row r="28" spans="1:2">
      <c s="4" r="A28" t="s">
        <v>279</v>
      </c>
      <c s="4" r="B28" t="s">
        <v>280</v>
      </c>
    </row>
    <row r="29" spans="1:2">
      <c s="4" r="A29" t="s">
        <v>213</v>
      </c>
      <c s="4" r="B29" t="s">
        <v>281</v>
      </c>
    </row>
    <row r="30" spans="1:2">
      <c s="4" r="A30" t="s">
        <v>282</v>
      </c>
      <c s="4" r="B30" t="s">
        <v>283</v>
      </c>
    </row>
    <row r="31" spans="1:2">
      <c s="4" r="A31" t="s">
        <v>284</v>
      </c>
      <c s="4" r="B31" t="s">
        <v>285</v>
      </c>
    </row>
    <row r="32" spans="1:2">
      <c s="4" r="A32" t="s">
        <v>286</v>
      </c>
      <c s="4" r="B32" t="s">
        <v>287</v>
      </c>
    </row>
    <row r="33" spans="1:2">
      <c s="4" r="A33" t="s">
        <v>288</v>
      </c>
      <c s="4" r="B3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179</v>
      </c>
    </row>
    <row r="4" spans="1:2">
      <c s="4" r="A4" t="s">
        <v>291</v>
      </c>
      <c s="4" r="B4" t="s">
        <v>292</v>
      </c>
    </row>
    <row r="5" spans="1:2">
      <c s="4" r="A5" t="s">
        <v>293</v>
      </c>
      <c s="4" r="B5" t="s">
        <v>294</v>
      </c>
    </row>
    <row r="6" spans="1:2">
      <c s="4" r="A6" t="s">
        <v>295</v>
      </c>
      <c s="4" r="B6"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v>
      </c>
      <c s="2" r="B1" t="s">
        <v>1</v>
      </c>
    </row>
    <row r="2" spans="1:4">
      <c s="2" r="B2" t="s">
        <v>2</v>
      </c>
      <c s="2" r="C2" t="s">
        <v>30</v>
      </c>
      <c s="2" r="D2" t="s">
        <v>31</v>
      </c>
    </row>
    <row r="3" spans="1:4">
      <c s="3" r="A3" t="s">
        <v>62</v>
      </c>
    </row>
    <row r="4" spans="1:4">
      <c s="4" r="A4" t="s">
        <v>50</v>
      </c>
      <c s="7" r="B4" t="n">
        <v>2117</v>
      </c>
      <c s="7" r="C4" t="n">
        <v>2248</v>
      </c>
      <c s="7" r="D4" t="n">
        <v>-6162</v>
      </c>
    </row>
    <row r="5" spans="1:4">
      <c s="4" r="A5" t="s">
        <v>63</v>
      </c>
      <c s="6" r="B5" t="n">
        <v>-20</v>
      </c>
      <c s="6" r="C5" t="n">
        <v>3</v>
      </c>
      <c s="6" r="D5" t="n">
        <v>69</v>
      </c>
    </row>
    <row r="6" spans="1:4">
      <c s="4" r="A6" t="s">
        <v>64</v>
      </c>
      <c s="6" r="B6" t="n">
        <v>-195</v>
      </c>
    </row>
    <row r="7" spans="1:4">
      <c s="4" r="A7" t="s">
        <v>65</v>
      </c>
      <c s="6" r="B7" t="n">
        <v>-104</v>
      </c>
      <c s="6" r="C7" t="n">
        <v>-74</v>
      </c>
      <c s="6" r="D7" t="n">
        <v>2</v>
      </c>
    </row>
    <row r="8" spans="1:4">
      <c s="4" r="A8" t="s">
        <v>66</v>
      </c>
      <c s="7" r="B8" t="n">
        <v>1798</v>
      </c>
      <c s="7" r="C8" t="n">
        <v>2177</v>
      </c>
      <c s="7" r="D8" t="n">
        <v>-60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7</v>
      </c>
      <c s="2" r="B1" t="s">
        <v>1</v>
      </c>
    </row>
    <row r="2" spans="1:2">
      <c s="2" r="B2" t="s">
        <v>2</v>
      </c>
    </row>
    <row r="3" spans="1:2">
      <c s="3" r="A3" t="s">
        <v>185</v>
      </c>
    </row>
    <row r="4" spans="1:2">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00</v>
      </c>
      <c s="2" r="B1" t="s">
        <v>1</v>
      </c>
    </row>
    <row r="2" spans="1:2">
      <c s="2" r="B2" t="s">
        <v>2</v>
      </c>
    </row>
    <row r="3" spans="1:2">
      <c s="3" r="A3" t="s">
        <v>188</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05</v>
      </c>
      <c s="2" r="B1" t="s">
        <v>1</v>
      </c>
    </row>
    <row r="2" spans="1:2">
      <c s="2" r="B2" t="s">
        <v>2</v>
      </c>
    </row>
    <row r="3" spans="1:2">
      <c s="3" r="A3" t="s">
        <v>190</v>
      </c>
    </row>
    <row r="4" spans="1:2">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08</v>
      </c>
      <c s="2" r="B1" t="s">
        <v>1</v>
      </c>
    </row>
    <row r="2" spans="1:2">
      <c s="2" r="B2" t="s">
        <v>2</v>
      </c>
    </row>
    <row r="3" spans="1:2">
      <c s="3" r="A3" t="s">
        <v>192</v>
      </c>
    </row>
    <row r="4" spans="1:2">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11</v>
      </c>
      <c s="2" r="B1" t="s">
        <v>1</v>
      </c>
    </row>
    <row r="2" spans="1:2">
      <c s="2" r="B2" t="s">
        <v>2</v>
      </c>
    </row>
    <row r="3" spans="1:2">
      <c s="3" r="A3" t="s">
        <v>195</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16</v>
      </c>
      <c s="2" r="B1" t="s">
        <v>1</v>
      </c>
    </row>
    <row r="2" spans="1:2">
      <c s="2" r="B2" t="s">
        <v>2</v>
      </c>
    </row>
    <row r="3" spans="1:2">
      <c s="3" r="A3" t="s">
        <v>198</v>
      </c>
    </row>
    <row r="4" spans="1:2">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19</v>
      </c>
      <c s="2" r="B1" t="s">
        <v>1</v>
      </c>
    </row>
    <row r="2" spans="1:2">
      <c s="2" r="B2" t="s">
        <v>2</v>
      </c>
    </row>
    <row r="3" spans="1:2">
      <c s="3" r="A3" t="s">
        <v>201</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326</v>
      </c>
      <c s="2" r="B1" t="s">
        <v>1</v>
      </c>
    </row>
    <row r="2" spans="1:2">
      <c s="2" r="B2" t="s">
        <v>2</v>
      </c>
    </row>
    <row r="3" spans="1:2">
      <c s="3" r="A3" t="s">
        <v>205</v>
      </c>
    </row>
    <row r="4" spans="1:2">
      <c s="4" r="A4" t="s">
        <v>327</v>
      </c>
      <c s="4" r="B4" t="s">
        <v>328</v>
      </c>
    </row>
    <row r="5" spans="1:2">
      <c s="4" r="A5" t="s">
        <v>329</v>
      </c>
      <c s="4" r="B5" t="s">
        <v>330</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35</v>
      </c>
      <c s="2" r="B1" t="s">
        <v>1</v>
      </c>
    </row>
    <row r="2" spans="1:2">
      <c s="2" r="B2" t="s">
        <v>2</v>
      </c>
    </row>
    <row r="3" spans="1:2">
      <c s="3" r="A3" t="s">
        <v>211</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40</v>
      </c>
      <c s="2" r="B1" t="s">
        <v>1</v>
      </c>
    </row>
    <row r="2" spans="1:2">
      <c s="2" r="B2" t="s">
        <v>2</v>
      </c>
    </row>
    <row r="3" spans="1:2">
      <c s="3" r="A3" t="s">
        <v>214</v>
      </c>
    </row>
    <row r="4" spans="1:2">
      <c s="4" r="A4" t="s">
        <v>341</v>
      </c>
      <c s="4" r="B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s="1" r="A1" t="s">
        <v>67</v>
      </c>
      <c s="2" r="B1" t="s">
        <v>1</v>
      </c>
    </row>
    <row r="2" spans="1:2">
      <c s="2" r="B2" t="s">
        <v>68</v>
      </c>
    </row>
    <row r="3" spans="1:2">
      <c s="3" r="A3" t="s">
        <v>62</v>
      </c>
    </row>
    <row r="4" spans="1:2">
      <c s="4" r="A4" t="s">
        <v>69</v>
      </c>
      <c s="7" r="B4" t="n">
        <v>0</v>
      </c>
    </row>
    <row r="5" spans="1:2">
      <c s="4" r="A5" t="s">
        <v>70</v>
      </c>
      <c s="6" r="B5" t="n">
        <v>0</v>
      </c>
    </row>
    <row r="6" spans="1:2">
      <c s="4" r="A6" t="s">
        <v>71</v>
      </c>
      <c s="7" r="B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3</v>
      </c>
      <c s="2" r="B1" t="s">
        <v>1</v>
      </c>
    </row>
    <row r="2" spans="1:2">
      <c s="2" r="B2" t="s">
        <v>2</v>
      </c>
    </row>
    <row r="3" spans="1:2">
      <c s="3" r="A3" t="s">
        <v>223</v>
      </c>
    </row>
    <row r="4" spans="1:2">
      <c s="4" r="A4" t="s">
        <v>344</v>
      </c>
      <c s="4" r="B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46</v>
      </c>
      <c s="2" r="B1" t="s">
        <v>1</v>
      </c>
    </row>
    <row r="2" spans="1:2">
      <c s="2" r="B2" t="s">
        <v>2</v>
      </c>
    </row>
    <row r="3" spans="1:2">
      <c s="3" r="A3" t="s">
        <v>226</v>
      </c>
    </row>
    <row r="4" spans="1:2">
      <c s="4" r="A4" t="s">
        <v>347</v>
      </c>
      <c s="4" r="B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9</v>
      </c>
      <c s="2" r="B1" t="s">
        <v>1</v>
      </c>
    </row>
    <row r="2" spans="1:4">
      <c s="2" r="B2" t="s">
        <v>2</v>
      </c>
      <c s="2" r="C2" t="s">
        <v>30</v>
      </c>
      <c s="2" r="D2" t="s">
        <v>31</v>
      </c>
    </row>
    <row r="3" spans="1:4">
      <c s="3" r="A3" t="s">
        <v>350</v>
      </c>
    </row>
    <row r="4" spans="1:4">
      <c s="4" r="A4" t="s">
        <v>351</v>
      </c>
      <c s="7" r="B4" t="n">
        <v>135</v>
      </c>
      <c s="7" r="C4" t="n">
        <v>120</v>
      </c>
    </row>
    <row r="5" spans="1:4">
      <c s="4" r="A5" t="s">
        <v>352</v>
      </c>
      <c s="4" r="B5" t="s">
        <v>353</v>
      </c>
    </row>
    <row r="6" spans="1:4">
      <c s="4" r="A6" t="s">
        <v>354</v>
      </c>
      <c s="4" r="B6" t="s">
        <v>355</v>
      </c>
    </row>
    <row r="7" spans="1:4">
      <c s="4" r="A7" t="s">
        <v>356</v>
      </c>
      <c s="7" r="B7" t="n">
        <v>1524</v>
      </c>
      <c s="6" r="C7" t="n">
        <v>1955</v>
      </c>
      <c s="7" r="D7" t="n">
        <v>2214</v>
      </c>
    </row>
    <row r="8" spans="1:4">
      <c s="4" r="A8" t="s">
        <v>357</v>
      </c>
      <c s="6" r="B8" t="n">
        <v>0</v>
      </c>
    </row>
    <row r="9" spans="1:4">
      <c s="4" r="A9" t="s">
        <v>358</v>
      </c>
      <c s="6" r="B9" t="n">
        <v>0</v>
      </c>
    </row>
    <row r="10" spans="1:4">
      <c s="4" r="A10" t="s">
        <v>43</v>
      </c>
      <c s="6" r="B10" t="n">
        <v>72</v>
      </c>
      <c s="6" r="C10" t="n">
        <v>56</v>
      </c>
      <c s="6" r="D10" t="n">
        <v>35</v>
      </c>
    </row>
    <row r="11" spans="1:4">
      <c s="4" r="A11" t="s">
        <v>359</v>
      </c>
      <c s="6" r="B11" t="n">
        <v>231</v>
      </c>
      <c s="6" r="C11" t="n">
        <v>227</v>
      </c>
      <c s="7" r="D11" t="n">
        <v>204</v>
      </c>
    </row>
    <row r="12" spans="1:4">
      <c s="4" r="A12" t="s">
        <v>360</v>
      </c>
      <c s="7" r="B12" t="n">
        <v>9810</v>
      </c>
      <c s="7" r="C12" t="n">
        <v>10105</v>
      </c>
    </row>
    <row r="13" spans="1:4">
      <c s="4" r="A13" t="s">
        <v>361</v>
      </c>
      <c s="4" r="B13" t="s">
        <v>362</v>
      </c>
      <c s="4" r="C13" t="s">
        <v>362</v>
      </c>
      <c s="4" r="D13" t="s">
        <v>362</v>
      </c>
    </row>
    <row r="14" spans="1:4">
      <c s="4" r="A14" t="s">
        <v>39</v>
      </c>
      <c s="7" r="B14" t="n">
        <v>5214</v>
      </c>
      <c s="7" r="C14" t="n">
        <v>4832</v>
      </c>
      <c s="7" r="D14" t="n">
        <v>4181</v>
      </c>
    </row>
    <row r="15" spans="1:4">
      <c s="4" r="A15" t="s">
        <v>363</v>
      </c>
      <c s="6" r="D15" t="n">
        <v>567</v>
      </c>
    </row>
    <row r="16" spans="1:4">
      <c s="4" r="A16" t="s">
        <v>364</v>
      </c>
    </row>
    <row r="17" spans="1:4">
      <c s="3" r="A17" t="s">
        <v>350</v>
      </c>
    </row>
    <row r="18" spans="1:4">
      <c s="4" r="A18" t="s">
        <v>365</v>
      </c>
      <c s="4" r="B18" t="s">
        <v>366</v>
      </c>
    </row>
    <row r="19" spans="1:4">
      <c s="4" r="A19" t="s">
        <v>367</v>
      </c>
    </row>
    <row r="20" spans="1:4">
      <c s="3" r="A20" t="s">
        <v>350</v>
      </c>
    </row>
    <row r="21" spans="1:4">
      <c s="4" r="A21" t="s">
        <v>365</v>
      </c>
      <c s="4" r="B21" t="s">
        <v>368</v>
      </c>
    </row>
    <row r="22" spans="1:4">
      <c s="4" r="A22" t="s">
        <v>369</v>
      </c>
    </row>
    <row r="23" spans="1:4">
      <c s="3" r="A23" t="s">
        <v>350</v>
      </c>
    </row>
    <row r="24" spans="1:4">
      <c s="4" r="A24" t="s">
        <v>370</v>
      </c>
      <c s="4" r="B24" t="s">
        <v>368</v>
      </c>
    </row>
    <row r="25" spans="1:4">
      <c s="4" r="A25" t="s">
        <v>361</v>
      </c>
      <c s="4" r="B25" t="s">
        <v>371</v>
      </c>
    </row>
    <row r="26" spans="1:4">
      <c s="4" r="A26" t="s">
        <v>372</v>
      </c>
    </row>
    <row r="27" spans="1:4">
      <c s="3" r="A27" t="s">
        <v>350</v>
      </c>
    </row>
    <row r="28" spans="1:4">
      <c s="4" r="A28" t="s">
        <v>365</v>
      </c>
      <c s="4" r="B28" t="s">
        <v>373</v>
      </c>
    </row>
    <row r="29" spans="1:4">
      <c s="4" r="A29" t="s">
        <v>374</v>
      </c>
    </row>
    <row r="30" spans="1:4">
      <c s="3" r="A30" t="s">
        <v>350</v>
      </c>
    </row>
    <row r="31" spans="1:4">
      <c s="4" r="A31" t="s">
        <v>365</v>
      </c>
      <c s="4" r="B31" t="s">
        <v>375</v>
      </c>
    </row>
    <row r="32" spans="1:4">
      <c s="4" r="A32" t="s">
        <v>376</v>
      </c>
    </row>
    <row r="33" spans="1:4">
      <c s="3" r="A33" t="s">
        <v>350</v>
      </c>
    </row>
    <row r="34" spans="1:4">
      <c s="4" r="A34" t="s">
        <v>377</v>
      </c>
      <c s="4" r="B34" t="s">
        <v>378</v>
      </c>
    </row>
    <row r="35" spans="1:4">
      <c s="4" r="A35" t="s">
        <v>379</v>
      </c>
    </row>
    <row r="36" spans="1:4">
      <c s="3" r="A36" t="s">
        <v>350</v>
      </c>
    </row>
    <row r="37" spans="1:4">
      <c s="4" r="A37" t="s">
        <v>39</v>
      </c>
      <c s="7" r="B37" t="n">
        <v>121</v>
      </c>
      <c s="7" r="C37" t="n">
        <v>140</v>
      </c>
      <c s="7" r="D37" t="n">
        <v>3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380</v>
      </c>
      <c s="2" r="B1" t="s">
        <v>381</v>
      </c>
      <c s="2" r="C1" t="s">
        <v>382</v>
      </c>
      <c s="2" r="D1" t="s">
        <v>30</v>
      </c>
    </row>
    <row r="2" spans="1:4">
      <c s="4" r="A2" t="s">
        <v>383</v>
      </c>
      <c s="7" r="B2" t="n">
        <v>500</v>
      </c>
      <c s="7" r="D2" t="n">
        <v>500</v>
      </c>
    </row>
    <row r="3" spans="1:4">
      <c s="4" r="A3" t="s">
        <v>384</v>
      </c>
      <c s="7" r="B3" t="n">
        <v>-120</v>
      </c>
      <c s="6" r="D3" t="n">
        <v>-120</v>
      </c>
    </row>
    <row r="4" spans="1:4">
      <c s="4" r="A4" t="s">
        <v>385</v>
      </c>
    </row>
    <row r="5" spans="1:4">
      <c s="4" r="A5" t="s">
        <v>386</v>
      </c>
      <c s="7" r="C5" t="n">
        <v>983</v>
      </c>
    </row>
    <row r="6" spans="1:4">
      <c s="4" r="A6" t="s">
        <v>387</v>
      </c>
    </row>
    <row r="7" spans="1:4">
      <c s="4" r="A7" t="s">
        <v>386</v>
      </c>
      <c s="7" r="D7" t="n">
        <v>7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381</v>
      </c>
      <c s="2" r="C1" t="s">
        <v>30</v>
      </c>
    </row>
    <row r="2" spans="1:3">
      <c s="3" r="A2" t="s">
        <v>179</v>
      </c>
    </row>
    <row r="3" spans="1:3">
      <c s="4" r="A3" t="s">
        <v>389</v>
      </c>
      <c s="7" r="B3" t="n">
        <v>384</v>
      </c>
    </row>
    <row r="4" spans="1:3">
      <c s="4" r="A4" t="s">
        <v>390</v>
      </c>
      <c s="6" r="B4" t="n">
        <v>128</v>
      </c>
    </row>
    <row r="5" spans="1:3">
      <c s="4" r="A5" t="s">
        <v>391</v>
      </c>
      <c s="6" r="B5" t="n">
        <v>127</v>
      </c>
    </row>
    <row r="6" spans="1:3">
      <c s="4" r="A6" t="s">
        <v>130</v>
      </c>
      <c s="6" r="B6" t="n">
        <v>1</v>
      </c>
    </row>
    <row r="7" spans="1:3">
      <c s="4" r="A7" t="s">
        <v>89</v>
      </c>
      <c s="6" r="B7" t="n">
        <v>-69</v>
      </c>
    </row>
    <row r="8" spans="1:3">
      <c s="4" r="A8" t="s">
        <v>392</v>
      </c>
      <c s="6" r="B8" t="n">
        <v>571</v>
      </c>
    </row>
    <row r="9" spans="1:3">
      <c s="4" r="A9" t="s">
        <v>393</v>
      </c>
      <c s="6" r="B9" t="n">
        <v>500</v>
      </c>
      <c s="7" r="C9" t="n">
        <v>500</v>
      </c>
    </row>
    <row r="10" spans="1:3">
      <c s="4" r="A10" t="s">
        <v>392</v>
      </c>
      <c s="6" r="B10" t="n">
        <v>-571</v>
      </c>
    </row>
    <row r="11" spans="1:3">
      <c s="4" r="A11" t="s">
        <v>394</v>
      </c>
      <c s="6" r="B11" t="n">
        <v>-49</v>
      </c>
    </row>
    <row r="12" spans="1:3">
      <c s="4" r="A12" t="s">
        <v>384</v>
      </c>
      <c s="7" r="B12" t="n">
        <v>-120</v>
      </c>
      <c s="7" r="C12" t="n">
        <v>-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5</v>
      </c>
      <c s="2" r="B1" t="s">
        <v>1</v>
      </c>
    </row>
    <row r="2" spans="1:3">
      <c s="2" r="B2" t="s">
        <v>30</v>
      </c>
      <c s="2" r="C2" t="s">
        <v>31</v>
      </c>
    </row>
    <row r="3" spans="1:3">
      <c s="3" r="A3" t="s">
        <v>179</v>
      </c>
    </row>
    <row r="4" spans="1:3">
      <c s="4" r="A4" t="s">
        <v>33</v>
      </c>
      <c s="7" r="B4" t="n">
        <v>207</v>
      </c>
      <c s="7" r="C4" t="n">
        <v>2480</v>
      </c>
    </row>
    <row r="5" spans="1:3">
      <c s="4" r="A5" t="s">
        <v>396</v>
      </c>
      <c s="6" r="B5" t="n">
        <v>-357</v>
      </c>
      <c s="6" r="C5" t="n">
        <v>-4693</v>
      </c>
    </row>
    <row r="6" spans="1:3">
      <c s="4" r="A6" t="s">
        <v>397</v>
      </c>
      <c s="6" r="C6" t="n">
        <v>-1700</v>
      </c>
    </row>
    <row r="7" spans="1:3">
      <c s="4" r="A7" t="s">
        <v>398</v>
      </c>
      <c s="6" r="B7" t="n">
        <v>-150</v>
      </c>
      <c s="6" r="C7" t="n">
        <v>-3913</v>
      </c>
    </row>
    <row r="8" spans="1:3">
      <c s="4" r="A8" t="s">
        <v>399</v>
      </c>
      <c s="6" r="C8" t="n">
        <v>41</v>
      </c>
    </row>
    <row r="9" spans="1:3">
      <c s="4" r="A9" t="s">
        <v>400</v>
      </c>
      <c s="7" r="B9" t="n">
        <v>-150</v>
      </c>
      <c s="7" r="C9" t="n">
        <v>-38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r="1" spans="1:2">
      <c s="1" r="A1" t="s">
        <v>401</v>
      </c>
      <c s="2" r="B1" t="s">
        <v>1</v>
      </c>
    </row>
    <row r="2" spans="1:2">
      <c s="2" r="B2" t="s">
        <v>68</v>
      </c>
    </row>
    <row r="3" spans="1:2">
      <c s="4" r="A3" t="s">
        <v>402</v>
      </c>
    </row>
    <row r="4" spans="1:2">
      <c s="3" r="A4" t="s">
        <v>403</v>
      </c>
    </row>
    <row r="5" spans="1:2">
      <c s="4" r="A5" t="s">
        <v>404</v>
      </c>
      <c s="7" r="B5" t="n">
        <v>604</v>
      </c>
    </row>
    <row r="6" spans="1:2">
      <c s="4" r="A6" t="s">
        <v>405</v>
      </c>
    </row>
    <row r="7" spans="1:2">
      <c s="3" r="A7" t="s">
        <v>403</v>
      </c>
    </row>
    <row r="8" spans="1:2">
      <c s="4" r="A8" t="s">
        <v>404</v>
      </c>
      <c s="6" r="B8" t="n">
        <v>515</v>
      </c>
    </row>
    <row r="9" spans="1:2">
      <c s="4" r="A9" t="s">
        <v>406</v>
      </c>
    </row>
    <row r="10" spans="1:2">
      <c s="3" r="A10" t="s">
        <v>403</v>
      </c>
    </row>
    <row r="11" spans="1:2">
      <c s="4" r="A11" t="s">
        <v>404</v>
      </c>
      <c s="6" r="B11" t="n">
        <v>73</v>
      </c>
    </row>
    <row r="12" spans="1:2">
      <c s="4" r="A12" t="s">
        <v>407</v>
      </c>
    </row>
    <row r="13" spans="1:2">
      <c s="3" r="A13" t="s">
        <v>403</v>
      </c>
    </row>
    <row r="14" spans="1:2">
      <c s="4" r="A14" t="s">
        <v>404</v>
      </c>
      <c s="6" r="B14" t="n">
        <v>468</v>
      </c>
    </row>
    <row r="15" spans="1:2">
      <c s="4" r="A15" t="s">
        <v>408</v>
      </c>
    </row>
    <row r="16" spans="1:2">
      <c s="3" r="A16" t="s">
        <v>403</v>
      </c>
    </row>
    <row r="17" spans="1:2">
      <c s="4" r="A17" t="s">
        <v>404</v>
      </c>
      <c s="6" r="B17" t="n">
        <v>40</v>
      </c>
    </row>
    <row r="18" spans="1:2">
      <c s="4" r="A18" t="s">
        <v>409</v>
      </c>
    </row>
    <row r="19" spans="1:2">
      <c s="3" r="A19" t="s">
        <v>403</v>
      </c>
    </row>
    <row r="20" spans="1:2">
      <c s="4" r="A20" t="s">
        <v>404</v>
      </c>
      <c s="7" r="B20" t="n">
        <v>131</v>
      </c>
    </row>
    <row r="21" spans="1:2">
      <c s="4" r="A21" t="s">
        <v>410</v>
      </c>
    </row>
    <row r="22" spans="1:2">
      <c s="3" r="A22" t="s">
        <v>403</v>
      </c>
    </row>
    <row r="23" spans="1:2">
      <c s="4" r="A23" t="s">
        <v>404</v>
      </c>
      <c s="4" r="B23" t="s">
        <v>100</v>
      </c>
    </row>
    <row r="24" spans="1:2">
      <c s="4" r="A24" t="s">
        <v>411</v>
      </c>
    </row>
    <row r="25" spans="1:2">
      <c s="3" r="A25" t="s">
        <v>403</v>
      </c>
    </row>
    <row r="26" spans="1:2">
      <c s="4" r="A26" t="s">
        <v>404</v>
      </c>
      <c s="7" r="B26" t="n">
        <v>350</v>
      </c>
    </row>
    <row r="27" spans="1:2">
      <c s="4" r="A27" t="s">
        <v>412</v>
      </c>
    </row>
    <row r="28" spans="1:2">
      <c s="3" r="A28" t="s">
        <v>403</v>
      </c>
    </row>
    <row r="29" spans="1:2">
      <c s="4" r="A29" t="s">
        <v>404</v>
      </c>
      <c s="6" r="B29" t="n">
        <v>26</v>
      </c>
    </row>
    <row r="30" spans="1:2">
      <c s="4" r="A30" t="s">
        <v>413</v>
      </c>
    </row>
    <row r="31" spans="1:2">
      <c s="3" r="A31" t="s">
        <v>403</v>
      </c>
    </row>
    <row r="32" spans="1:2">
      <c s="4" r="A32" t="s">
        <v>404</v>
      </c>
      <c s="7" r="B32" t="n">
        <v>3</v>
      </c>
    </row>
    <row r="33" spans="1:2">
      <c s="4" r="A33" t="s">
        <v>414</v>
      </c>
    </row>
    <row r="34" spans="1:2">
      <c s="3" r="A34" t="s">
        <v>403</v>
      </c>
    </row>
    <row r="35" spans="1:2">
      <c s="4" r="A35" t="s">
        <v>404</v>
      </c>
      <c s="4" r="B35" t="s">
        <v>100</v>
      </c>
    </row>
    <row r="36" spans="1:2">
      <c s="4" r="A36" t="s">
        <v>415</v>
      </c>
    </row>
    <row r="37" spans="1:2">
      <c s="3" r="A37" t="s">
        <v>403</v>
      </c>
    </row>
    <row r="38" spans="1:2">
      <c s="4" r="A38" t="s">
        <v>404</v>
      </c>
      <c s="4" r="B38" t="s">
        <v>100</v>
      </c>
    </row>
    <row r="39" spans="1:2">
      <c s="4" r="A39" t="s">
        <v>416</v>
      </c>
    </row>
    <row r="40" spans="1:2">
      <c s="3" r="A40" t="s">
        <v>403</v>
      </c>
    </row>
    <row r="41" spans="1:2">
      <c s="4" r="A41" t="s">
        <v>404</v>
      </c>
      <c s="4" r="B41" t="s">
        <v>100</v>
      </c>
    </row>
    <row r="42" spans="1:2">
      <c s="4" r="A42" t="s">
        <v>417</v>
      </c>
    </row>
    <row r="43" spans="1:2">
      <c s="3" r="A43" t="s">
        <v>403</v>
      </c>
    </row>
    <row r="44" spans="1:2">
      <c s="4" r="A44" t="s">
        <v>404</v>
      </c>
      <c s="4" r="B44" t="s">
        <v>100</v>
      </c>
    </row>
    <row r="45" spans="1:2">
      <c s="4" r="A45" t="s">
        <v>418</v>
      </c>
    </row>
    <row r="46" spans="1:2">
      <c s="3" r="A46" t="s">
        <v>403</v>
      </c>
    </row>
    <row r="47" spans="1:2">
      <c s="4" r="A47" t="s">
        <v>404</v>
      </c>
      <c s="4" r="B47" t="s">
        <v>100</v>
      </c>
    </row>
    <row r="48" spans="1:2">
      <c s="4" r="A48" t="s">
        <v>419</v>
      </c>
    </row>
    <row r="49" spans="1:2">
      <c s="3" r="A49" t="s">
        <v>403</v>
      </c>
    </row>
    <row r="50" spans="1:2">
      <c s="4" r="A50" t="s">
        <v>404</v>
      </c>
      <c s="4" r="B50" t="s">
        <v>100</v>
      </c>
    </row>
    <row r="51" spans="1:2">
      <c s="4" r="A51" t="s">
        <v>420</v>
      </c>
    </row>
    <row r="52" spans="1:2">
      <c s="3" r="A52" t="s">
        <v>403</v>
      </c>
    </row>
    <row r="53" spans="1:2">
      <c s="4" r="A53" t="s">
        <v>404</v>
      </c>
      <c s="4" r="B53" t="s">
        <v>100</v>
      </c>
    </row>
    <row r="54" spans="1:2">
      <c s="4" r="A54" t="s">
        <v>421</v>
      </c>
    </row>
    <row r="55" spans="1:2">
      <c s="3" r="A55" t="s">
        <v>403</v>
      </c>
    </row>
    <row r="56" spans="1:2">
      <c s="4" r="A56" t="s">
        <v>404</v>
      </c>
      <c s="4" r="B56" t="s">
        <v>100</v>
      </c>
    </row>
    <row r="57" spans="1:2">
      <c s="4" r="A57" t="s">
        <v>422</v>
      </c>
    </row>
    <row r="58" spans="1:2">
      <c s="3" r="A58" t="s">
        <v>403</v>
      </c>
    </row>
    <row r="59" spans="1:2">
      <c s="4" r="A59" t="s">
        <v>404</v>
      </c>
      <c s="4" r="B59" t="s">
        <v>100</v>
      </c>
    </row>
    <row r="60" spans="1:2">
      <c s="4" r="A60" t="s">
        <v>423</v>
      </c>
    </row>
    <row r="61" spans="1:2">
      <c s="3" r="A61" t="s">
        <v>403</v>
      </c>
    </row>
    <row r="62" spans="1:2">
      <c s="4" r="A62" t="s">
        <v>404</v>
      </c>
      <c s="4" r="B62" t="s">
        <v>100</v>
      </c>
    </row>
    <row r="63" spans="1:2">
      <c s="4" r="A63" t="s">
        <v>424</v>
      </c>
    </row>
    <row r="64" spans="1:2">
      <c s="3" r="A64" t="s">
        <v>403</v>
      </c>
    </row>
    <row r="65" spans="1:2">
      <c s="4" r="A65" t="s">
        <v>404</v>
      </c>
      <c s="7" r="B65" t="n">
        <v>131</v>
      </c>
    </row>
    <row r="66" spans="1:2">
      <c s="4" r="A66" t="s">
        <v>425</v>
      </c>
    </row>
    <row r="67" spans="1:2">
      <c s="3" r="A67" t="s">
        <v>403</v>
      </c>
    </row>
    <row r="68" spans="1:2">
      <c s="4" r="A68" t="s">
        <v>404</v>
      </c>
      <c s="4" r="B68" t="s">
        <v>100</v>
      </c>
    </row>
    <row r="69" spans="1:2">
      <c s="4" r="A69" t="s">
        <v>426</v>
      </c>
    </row>
    <row r="70" spans="1:2">
      <c s="3" r="A70" t="s">
        <v>403</v>
      </c>
    </row>
    <row r="71" spans="1:2">
      <c s="4" r="A71" t="s">
        <v>404</v>
      </c>
      <c s="7" r="B71" t="n">
        <v>350</v>
      </c>
    </row>
    <row r="72" spans="1:2">
      <c s="4" r="A72" t="s">
        <v>427</v>
      </c>
    </row>
    <row r="73" spans="1:2">
      <c s="3" r="A73" t="s">
        <v>403</v>
      </c>
    </row>
    <row r="74" spans="1:2">
      <c s="4" r="A74" t="s">
        <v>404</v>
      </c>
      <c s="6" r="B74" t="n">
        <v>26</v>
      </c>
    </row>
    <row r="75" spans="1:2">
      <c s="4" r="A75" t="s">
        <v>428</v>
      </c>
    </row>
    <row r="76" spans="1:2">
      <c s="3" r="A76" t="s">
        <v>403</v>
      </c>
    </row>
    <row r="77" spans="1:2">
      <c s="4" r="A77" t="s">
        <v>404</v>
      </c>
      <c s="7" r="B77"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429</v>
      </c>
      <c s="2" r="B1" t="s">
        <v>1</v>
      </c>
    </row>
    <row r="2" spans="1:4">
      <c s="2" r="B2" t="s">
        <v>30</v>
      </c>
      <c s="2" r="C2" t="s">
        <v>31</v>
      </c>
      <c s="2" r="D2" t="s">
        <v>2</v>
      </c>
    </row>
    <row r="3" spans="1:4">
      <c s="3" r="A3" t="s">
        <v>182</v>
      </c>
    </row>
    <row r="4" spans="1:4">
      <c s="4" r="A4" t="s">
        <v>430</v>
      </c>
      <c s="7" r="B4" t="n">
        <v>83000</v>
      </c>
      <c s="7" r="C4" t="n">
        <v>229000</v>
      </c>
    </row>
    <row r="5" spans="1:4">
      <c s="4" r="A5" t="s">
        <v>431</v>
      </c>
      <c s="7" r="D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s="1" r="A1" t="s">
        <v>432</v>
      </c>
      <c s="2" r="B1" t="s">
        <v>433</v>
      </c>
      <c s="2" r="C1" t="s">
        <v>2</v>
      </c>
      <c s="2" r="D1" t="s">
        <v>2</v>
      </c>
      <c s="2" r="E1" t="s">
        <v>30</v>
      </c>
      <c s="2" r="F1" t="s">
        <v>31</v>
      </c>
    </row>
    <row r="2" spans="1:6">
      <c s="3" r="A2" t="s">
        <v>434</v>
      </c>
    </row>
    <row r="3" spans="1:6">
      <c s="4" r="A3" t="s">
        <v>33</v>
      </c>
      <c s="7" r="D3" t="n">
        <v>69739</v>
      </c>
      <c s="7" r="E3" t="n">
        <v>68303</v>
      </c>
      <c s="7" r="F3" t="n">
        <v>52961</v>
      </c>
    </row>
    <row r="4" spans="1:6">
      <c s="4" r="A4" t="s">
        <v>50</v>
      </c>
      <c s="6" r="D4" t="n">
        <v>2228</v>
      </c>
      <c s="6" r="E4" t="n">
        <v>2248</v>
      </c>
      <c s="7" r="F4" t="n">
        <v>-6162</v>
      </c>
    </row>
    <row r="5" spans="1:6">
      <c s="4" r="A5" t="s">
        <v>435</v>
      </c>
    </row>
    <row r="6" spans="1:6">
      <c s="3" r="A6" t="s">
        <v>434</v>
      </c>
    </row>
    <row r="7" spans="1:6">
      <c s="4" r="A7" t="s">
        <v>436</v>
      </c>
      <c s="7" r="B7" t="n">
        <v>197</v>
      </c>
    </row>
    <row r="8" spans="1:6">
      <c s="4" r="A8" t="s">
        <v>437</v>
      </c>
      <c s="7" r="B8" t="n">
        <v>393</v>
      </c>
    </row>
    <row r="9" spans="1:6">
      <c s="4" r="A9" t="s">
        <v>33</v>
      </c>
      <c s="7" r="C9" t="n">
        <v>414</v>
      </c>
    </row>
    <row r="10" spans="1:6">
      <c s="4" r="A10" t="s">
        <v>50</v>
      </c>
      <c s="6" r="C10" t="n">
        <v>265</v>
      </c>
    </row>
    <row r="11" spans="1:6">
      <c s="4" r="A11" t="s">
        <v>438</v>
      </c>
      <c s="6" r="D11" t="n">
        <v>73900</v>
      </c>
      <c s="7" r="E11" t="n">
        <v>73500</v>
      </c>
    </row>
    <row r="12" spans="1:6">
      <c s="4" r="A12" t="s">
        <v>439</v>
      </c>
      <c s="7" r="C12" t="n">
        <v>143</v>
      </c>
      <c s="7" r="D12" t="n">
        <v>1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0</v>
      </c>
      <c s="2" r="B1" t="s">
        <v>2</v>
      </c>
      <c s="2" r="C1" t="s">
        <v>30</v>
      </c>
      <c s="2" r="D1" t="s">
        <v>31</v>
      </c>
      <c s="2" r="E1" t="s">
        <v>441</v>
      </c>
    </row>
    <row r="2" spans="1:5">
      <c s="3" r="A2" t="s">
        <v>434</v>
      </c>
    </row>
    <row r="3" spans="1:5">
      <c s="4" r="A3" t="s">
        <v>83</v>
      </c>
      <c s="7" r="B3" t="n">
        <v>9551</v>
      </c>
      <c s="7" r="C3" t="n">
        <v>9194</v>
      </c>
      <c s="7" r="D3" t="n">
        <v>9194</v>
      </c>
      <c s="7" r="E3" t="n">
        <v>9709</v>
      </c>
    </row>
    <row r="4" spans="1:5">
      <c s="4" r="A4" t="s">
        <v>435</v>
      </c>
    </row>
    <row r="5" spans="1:5">
      <c s="3" r="A5" t="s">
        <v>434</v>
      </c>
    </row>
    <row r="6" spans="1:5">
      <c s="4" r="A6" t="s">
        <v>442</v>
      </c>
      <c s="6" r="B6" t="n">
        <v>155</v>
      </c>
    </row>
    <row r="7" spans="1:5">
      <c s="4" r="A7" t="s">
        <v>443</v>
      </c>
      <c s="6" r="B7" t="n">
        <v>39</v>
      </c>
    </row>
    <row r="8" spans="1:5">
      <c s="4" r="A8" t="s">
        <v>444</v>
      </c>
      <c s="6" r="B8" t="n">
        <v>39</v>
      </c>
    </row>
    <row r="9" spans="1:5">
      <c s="4" r="A9" t="s">
        <v>83</v>
      </c>
      <c s="6" r="B9" t="n">
        <v>357</v>
      </c>
    </row>
    <row r="10" spans="1:5">
      <c s="4" r="A10" t="s">
        <v>445</v>
      </c>
      <c s="6" r="B10" t="n">
        <v>-393</v>
      </c>
    </row>
    <row r="11" spans="1:5">
      <c s="4" r="A11" t="s">
        <v>436</v>
      </c>
      <c s="7" r="B11" t="n">
        <v>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0</v>
      </c>
    </row>
    <row r="2" spans="1:3">
      <c s="3" r="A2" t="s">
        <v>73</v>
      </c>
    </row>
    <row r="3" spans="1:3">
      <c s="4" r="A3" t="s">
        <v>74</v>
      </c>
      <c s="7" r="B3" t="n">
        <v>369</v>
      </c>
      <c s="7" r="C3" t="n">
        <v>328</v>
      </c>
    </row>
    <row r="4" spans="1:3">
      <c s="4" r="A4" t="s">
        <v>75</v>
      </c>
      <c s="6" r="B4" t="n">
        <v>610</v>
      </c>
      <c s="6" r="C4" t="n">
        <v>640</v>
      </c>
    </row>
    <row r="5" spans="1:3">
      <c s="4" r="A5" t="s">
        <v>76</v>
      </c>
      <c s="6" r="B5" t="n">
        <v>8578</v>
      </c>
      <c s="6" r="C5" t="n">
        <v>7673</v>
      </c>
    </row>
    <row r="6" spans="1:3">
      <c s="4" r="A6" t="s">
        <v>77</v>
      </c>
      <c s="6" r="B6" t="n">
        <v>14472</v>
      </c>
      <c s="6" r="C6" t="n">
        <v>9983</v>
      </c>
    </row>
    <row r="7" spans="1:3">
      <c s="4" r="A7" t="s">
        <v>78</v>
      </c>
      <c s="6" r="B7" t="n">
        <v>860</v>
      </c>
      <c s="6" r="C7" t="n">
        <v>1013</v>
      </c>
    </row>
    <row r="8" spans="1:3">
      <c s="4" r="A8" t="s">
        <v>79</v>
      </c>
      <c s="6" r="B8" t="n">
        <v>24889</v>
      </c>
      <c s="6" r="C8" t="n">
        <v>19637</v>
      </c>
    </row>
    <row r="9" spans="1:3">
      <c s="4" r="A9" t="s">
        <v>80</v>
      </c>
      <c s="6" r="B9" t="n">
        <v>38653</v>
      </c>
      <c s="6" r="C9" t="n">
        <v>35104</v>
      </c>
    </row>
    <row r="10" spans="1:3">
      <c s="4" r="A10" t="s">
        <v>81</v>
      </c>
      <c s="6" r="B10" t="n">
        <v>31911</v>
      </c>
      <c s="6" r="C10" t="n">
        <v>30859</v>
      </c>
    </row>
    <row r="11" spans="1:3">
      <c s="4" r="A11" t="s">
        <v>82</v>
      </c>
      <c s="6" r="B11" t="n">
        <v>6742</v>
      </c>
      <c s="6" r="C11" t="n">
        <v>4245</v>
      </c>
    </row>
    <row r="12" spans="1:3">
      <c s="4" r="A12" t="s">
        <v>83</v>
      </c>
      <c s="6" r="B12" t="n">
        <v>9551</v>
      </c>
      <c s="6" r="C12" t="n">
        <v>9194</v>
      </c>
    </row>
    <row r="13" spans="1:3">
      <c s="4" r="A13" t="s">
        <v>84</v>
      </c>
      <c s="6" r="B13" t="n">
        <v>224</v>
      </c>
      <c s="6" r="C13" t="n">
        <v>387</v>
      </c>
    </row>
    <row r="14" spans="1:3">
      <c s="4" r="A14" t="s">
        <v>85</v>
      </c>
      <c s="6" r="B14" t="n">
        <v>480</v>
      </c>
      <c s="6" r="C14" t="n">
        <v>498</v>
      </c>
    </row>
    <row r="15" spans="1:3">
      <c s="4" r="A15" t="s">
        <v>86</v>
      </c>
      <c s="6" r="B15" t="n">
        <v>41886</v>
      </c>
      <c s="6" r="C15" t="n">
        <v>33961</v>
      </c>
    </row>
    <row r="16" spans="1:3">
      <c s="3" r="A16" t="s">
        <v>87</v>
      </c>
    </row>
    <row r="17" spans="1:3">
      <c s="4" r="A17" t="s">
        <v>88</v>
      </c>
      <c s="6" r="B17" t="n">
        <v>1908</v>
      </c>
      <c s="6" r="C17" t="n">
        <v>1886</v>
      </c>
    </row>
    <row r="18" spans="1:3">
      <c s="4" r="A18" t="s">
        <v>89</v>
      </c>
      <c s="6" r="B18" t="n">
        <v>7785</v>
      </c>
      <c s="6" r="C18" t="n">
        <v>5954</v>
      </c>
    </row>
    <row r="19" spans="1:3">
      <c s="4" r="A19" t="s">
        <v>90</v>
      </c>
      <c s="6" r="B19" t="n">
        <v>2559</v>
      </c>
      <c s="6" r="C19" t="n">
        <v>2519</v>
      </c>
    </row>
    <row r="20" spans="1:3">
      <c s="4" r="A20" t="s">
        <v>91</v>
      </c>
      <c s="6" r="B20" t="n">
        <v>55</v>
      </c>
      <c s="6" r="C20" t="n">
        <v>110</v>
      </c>
    </row>
    <row r="21" spans="1:3">
      <c s="4" r="A21" t="s">
        <v>92</v>
      </c>
      <c s="6" r="B21" t="n">
        <v>1279</v>
      </c>
      <c s="6" r="C21" t="n">
        <v>1364</v>
      </c>
    </row>
    <row r="22" spans="1:3">
      <c s="4" r="A22" t="s">
        <v>93</v>
      </c>
      <c s="6" r="B22" t="n">
        <v>13586</v>
      </c>
      <c s="6" r="C22" t="n">
        <v>11833</v>
      </c>
    </row>
    <row r="23" spans="1:3">
      <c s="4" r="A23" t="s">
        <v>94</v>
      </c>
      <c s="6" r="B23" t="n">
        <v>7929</v>
      </c>
      <c s="6" r="C23" t="n">
        <v>4627</v>
      </c>
    </row>
    <row r="24" spans="1:3">
      <c s="4" r="A24" t="s">
        <v>95</v>
      </c>
      <c s="6" r="B24" t="n">
        <v>542</v>
      </c>
      <c s="6" r="C24" t="n">
        <v>485</v>
      </c>
    </row>
    <row r="25" spans="1:3">
      <c s="4" r="A25" t="s">
        <v>96</v>
      </c>
      <c s="6" r="B25" t="n">
        <v>812</v>
      </c>
      <c s="6" r="C25" t="n">
        <v>741</v>
      </c>
    </row>
    <row r="26" spans="1:3">
      <c s="4" r="A26" t="s">
        <v>91</v>
      </c>
      <c s="6" r="C26" t="n">
        <v>55</v>
      </c>
    </row>
    <row r="27" spans="1:3">
      <c s="4" r="A27" t="s">
        <v>97</v>
      </c>
      <c s="6" r="B27" t="n">
        <v>120</v>
      </c>
      <c s="6" r="C27" t="n">
        <v>113</v>
      </c>
    </row>
    <row r="28" spans="1:3">
      <c s="4" r="A28" t="s">
        <v>98</v>
      </c>
      <c s="7" r="B28" t="n">
        <v>22989</v>
      </c>
      <c s="7" r="C28" t="n">
        <v>17854</v>
      </c>
    </row>
    <row r="29" spans="1:3">
      <c s="4" r="A29" t="s">
        <v>99</v>
      </c>
      <c s="4" r="B29" t="s">
        <v>100</v>
      </c>
      <c s="4" r="C29" t="s">
        <v>100</v>
      </c>
    </row>
    <row r="30" spans="1:3">
      <c s="3" r="A30" t="s">
        <v>101</v>
      </c>
    </row>
    <row r="31" spans="1:3">
      <c s="4" r="A31" t="s">
        <v>102</v>
      </c>
      <c s="7" r="B31" t="n">
        <v>5981</v>
      </c>
      <c s="7" r="C31" t="n">
        <v>5844</v>
      </c>
    </row>
    <row r="32" spans="1:3">
      <c s="4" r="A32" t="s">
        <v>103</v>
      </c>
      <c s="6" r="B32" t="n">
        <v>17721</v>
      </c>
      <c s="6" r="C32" t="n">
        <v>16939</v>
      </c>
    </row>
    <row r="33" spans="1:3">
      <c s="4" r="A33" t="s">
        <v>104</v>
      </c>
      <c s="6" r="B33" t="n">
        <v>-4046</v>
      </c>
      <c s="6" r="C33" t="n">
        <v>-6274</v>
      </c>
    </row>
    <row r="34" spans="1:3">
      <c s="4" r="A34" t="s">
        <v>105</v>
      </c>
      <c s="6" r="B34" t="n">
        <v>-721</v>
      </c>
      <c s="6" r="C34" t="n">
        <v>-402</v>
      </c>
    </row>
    <row r="35" spans="1:3">
      <c s="4" r="A35" t="s">
        <v>106</v>
      </c>
      <c s="6" r="B35" t="n">
        <v>18935</v>
      </c>
      <c s="6" r="C35" t="n">
        <v>16107</v>
      </c>
    </row>
    <row r="36" spans="1:3">
      <c s="4" r="A36" t="s">
        <v>107</v>
      </c>
      <c s="6" r="B36" t="n">
        <v>-38</v>
      </c>
    </row>
    <row r="37" spans="1:3">
      <c s="4" r="A37" t="s">
        <v>108</v>
      </c>
      <c s="6" r="B37" t="n">
        <v>18897</v>
      </c>
      <c s="6" r="C37" t="n">
        <v>16107</v>
      </c>
    </row>
    <row r="38" spans="1:3">
      <c s="4" r="A38" t="s">
        <v>109</v>
      </c>
      <c s="7" r="B38" t="n">
        <v>41886</v>
      </c>
      <c s="7" r="C38" t="n">
        <v>339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46</v>
      </c>
      <c s="2" r="B1" t="s">
        <v>1</v>
      </c>
    </row>
    <row r="2" spans="1:4">
      <c s="2" r="B2" t="s">
        <v>2</v>
      </c>
      <c s="2" r="C2" t="s">
        <v>30</v>
      </c>
      <c s="2" r="D2" t="s">
        <v>31</v>
      </c>
    </row>
    <row r="3" spans="1:4">
      <c s="3" r="A3" t="s">
        <v>447</v>
      </c>
    </row>
    <row r="4" spans="1:4">
      <c s="4" r="A4" t="s">
        <v>33</v>
      </c>
      <c s="7" r="B4" t="n">
        <v>69739</v>
      </c>
      <c s="7" r="C4" t="n">
        <v>68303</v>
      </c>
      <c s="7" r="D4" t="n">
        <v>52961</v>
      </c>
    </row>
    <row r="5" spans="1:4">
      <c s="4" r="A5" t="s">
        <v>448</v>
      </c>
    </row>
    <row r="6" spans="1:4">
      <c s="3" r="A6" t="s">
        <v>447</v>
      </c>
    </row>
    <row r="7" spans="1:4">
      <c s="4" r="A7" t="s">
        <v>449</v>
      </c>
      <c s="4" r="B7" t="s">
        <v>450</v>
      </c>
      <c s="4" r="C7" t="s">
        <v>451</v>
      </c>
      <c s="4" r="D7" t="s">
        <v>452</v>
      </c>
    </row>
    <row r="8" spans="1:4">
      <c s="4" r="A8" t="s">
        <v>453</v>
      </c>
    </row>
    <row r="9" spans="1:4">
      <c s="3" r="A9" t="s">
        <v>447</v>
      </c>
    </row>
    <row r="10" spans="1:4">
      <c s="4" r="A10" t="s">
        <v>33</v>
      </c>
      <c s="7" r="B10" t="n">
        <v>42000</v>
      </c>
      <c s="7" r="C10" t="n">
        <v>39000</v>
      </c>
      <c s="7" r="D10" t="n">
        <v>28000</v>
      </c>
    </row>
    <row r="11" spans="1:4">
      <c s="4" r="A11" t="s">
        <v>449</v>
      </c>
      <c s="4" r="B11" t="s">
        <v>454</v>
      </c>
      <c s="4" r="C11" t="s">
        <v>455</v>
      </c>
      <c s="4" r="D11" t="s">
        <v>456</v>
      </c>
    </row>
    <row r="12" spans="1:4">
      <c s="4" r="A12" t="s">
        <v>457</v>
      </c>
    </row>
    <row r="13" spans="1:4">
      <c s="3" r="A13" t="s">
        <v>447</v>
      </c>
    </row>
    <row r="14" spans="1:4">
      <c s="4" r="A14" t="s">
        <v>449</v>
      </c>
      <c s="4" r="B14" t="s">
        <v>458</v>
      </c>
      <c s="4" r="C14" t="s">
        <v>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30</v>
      </c>
    </row>
    <row r="2" spans="1:3">
      <c s="3" r="A2" t="s">
        <v>461</v>
      </c>
    </row>
    <row r="3" spans="1:3">
      <c s="4" r="A3" t="s">
        <v>462</v>
      </c>
      <c s="7" r="B3" t="n">
        <v>6742</v>
      </c>
      <c s="7" r="C3" t="n">
        <v>4245</v>
      </c>
    </row>
    <row r="4" spans="1:3">
      <c s="4" r="A4" t="s">
        <v>463</v>
      </c>
    </row>
    <row r="5" spans="1:3">
      <c s="3" r="A5" t="s">
        <v>461</v>
      </c>
    </row>
    <row r="6" spans="1:3">
      <c s="4" r="A6" t="s">
        <v>462</v>
      </c>
      <c s="6" r="B6" t="n">
        <v>5125</v>
      </c>
      <c s="6" r="C6" t="n">
        <v>3307</v>
      </c>
    </row>
    <row r="7" spans="1:3">
      <c s="4" r="A7" t="s">
        <v>464</v>
      </c>
    </row>
    <row r="8" spans="1:3">
      <c s="3" r="A8" t="s">
        <v>461</v>
      </c>
    </row>
    <row r="9" spans="1:3">
      <c s="4" r="A9" t="s">
        <v>462</v>
      </c>
      <c s="7" r="B9" t="n">
        <v>1617</v>
      </c>
      <c s="7" r="C9" t="n">
        <v>9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5</v>
      </c>
      <c s="2" r="B1" t="s">
        <v>1</v>
      </c>
    </row>
    <row r="2" spans="1:4">
      <c s="2" r="B2" t="s">
        <v>2</v>
      </c>
      <c s="2" r="C2" t="s">
        <v>30</v>
      </c>
      <c s="2" r="D2" t="s">
        <v>31</v>
      </c>
    </row>
    <row r="3" spans="1:4">
      <c s="3" r="A3" t="s">
        <v>461</v>
      </c>
    </row>
    <row r="4" spans="1:4">
      <c s="4" r="A4" t="s">
        <v>466</v>
      </c>
      <c s="7" r="B4" t="n">
        <v>69739</v>
      </c>
      <c s="7" r="C4" t="n">
        <v>68303</v>
      </c>
      <c s="7" r="D4" t="n">
        <v>52961</v>
      </c>
    </row>
    <row r="5" spans="1:4">
      <c s="4" r="A5" t="s">
        <v>463</v>
      </c>
    </row>
    <row r="6" spans="1:4">
      <c s="3" r="A6" t="s">
        <v>461</v>
      </c>
    </row>
    <row r="7" spans="1:4">
      <c s="4" r="A7" t="s">
        <v>466</v>
      </c>
      <c s="6" r="B7" t="n">
        <v>50899</v>
      </c>
      <c s="6" r="C7" t="n">
        <v>49978</v>
      </c>
      <c s="6" r="D7" t="n">
        <v>36902</v>
      </c>
    </row>
    <row r="8" spans="1:4">
      <c s="4" r="A8" t="s">
        <v>467</v>
      </c>
    </row>
    <row r="9" spans="1:4">
      <c s="3" r="A9" t="s">
        <v>461</v>
      </c>
    </row>
    <row r="10" spans="1:4">
      <c s="4" r="A10" t="s">
        <v>466</v>
      </c>
      <c s="6" r="B10" t="n">
        <v>6634</v>
      </c>
      <c s="6" r="C10" t="n">
        <v>6834</v>
      </c>
      <c s="6" r="D10" t="n">
        <v>5714</v>
      </c>
    </row>
    <row r="11" spans="1:4">
      <c s="4" r="A11" t="s">
        <v>468</v>
      </c>
    </row>
    <row r="12" spans="1:4">
      <c s="3" r="A12" t="s">
        <v>461</v>
      </c>
    </row>
    <row r="13" spans="1:4">
      <c s="4" r="A13" t="s">
        <v>466</v>
      </c>
      <c s="6" r="B13" t="n">
        <v>10901</v>
      </c>
      <c s="6" r="C13" t="n">
        <v>9641</v>
      </c>
      <c s="6" r="D13" t="n">
        <v>7123</v>
      </c>
    </row>
    <row r="14" spans="1:4">
      <c s="4" r="A14" t="s">
        <v>469</v>
      </c>
    </row>
    <row r="15" spans="1:4">
      <c s="3" r="A15" t="s">
        <v>461</v>
      </c>
    </row>
    <row r="16" spans="1:4">
      <c s="4" r="A16" t="s">
        <v>466</v>
      </c>
      <c s="7" r="B16" t="n">
        <v>1305</v>
      </c>
      <c s="7" r="C16" t="n">
        <v>1850</v>
      </c>
      <c s="7" r="D16" t="n">
        <v>32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70</v>
      </c>
      <c s="2" r="B1" t="s">
        <v>1</v>
      </c>
    </row>
    <row r="2" spans="1:3">
      <c s="2" r="B2" t="s">
        <v>2</v>
      </c>
      <c s="2" r="C2" t="s">
        <v>31</v>
      </c>
    </row>
    <row r="3" spans="1:3">
      <c s="3" r="A3" t="s">
        <v>190</v>
      </c>
    </row>
    <row r="4" spans="1:3">
      <c s="4" r="A4" t="s">
        <v>471</v>
      </c>
      <c s="7" r="B4" t="n">
        <v>9194</v>
      </c>
      <c s="7" r="C4" t="n">
        <v>9709</v>
      </c>
    </row>
    <row r="5" spans="1:3">
      <c s="4" r="A5" t="s">
        <v>472</v>
      </c>
      <c s="4" r="C5" t="s">
        <v>100</v>
      </c>
    </row>
    <row r="6" spans="1:3">
      <c s="4" r="A6" t="s">
        <v>473</v>
      </c>
      <c s="7" r="C6" t="n">
        <v>-515</v>
      </c>
    </row>
    <row r="7" spans="1:3">
      <c s="4" r="A7" t="s">
        <v>474</v>
      </c>
      <c s="6" r="B7" t="n">
        <v>357</v>
      </c>
    </row>
    <row r="8" spans="1:3">
      <c s="4" r="A8" t="s">
        <v>475</v>
      </c>
      <c s="7" r="B8" t="n">
        <v>9551</v>
      </c>
      <c s="7" r="C8" t="n">
        <v>91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76</v>
      </c>
      <c s="2" r="B1" t="s">
        <v>2</v>
      </c>
      <c s="2" r="C1" t="s">
        <v>30</v>
      </c>
    </row>
    <row r="2" spans="1:3">
      <c s="3" r="A2" t="s">
        <v>477</v>
      </c>
    </row>
    <row r="3" spans="1:3">
      <c s="4" r="A3" t="s">
        <v>478</v>
      </c>
      <c s="7" r="B3" t="n">
        <v>8986</v>
      </c>
      <c s="7" r="C3" t="n">
        <v>5887</v>
      </c>
    </row>
    <row r="4" spans="1:3">
      <c s="4" r="A4" t="s">
        <v>479</v>
      </c>
      <c s="6" r="B4" t="n">
        <v>2342</v>
      </c>
      <c s="6" r="C4" t="n">
        <v>2020</v>
      </c>
    </row>
    <row r="5" spans="1:3">
      <c s="4" r="A5" t="s">
        <v>480</v>
      </c>
      <c s="6" r="B5" t="n">
        <v>3144</v>
      </c>
      <c s="6" r="C5" t="n">
        <v>2076</v>
      </c>
    </row>
    <row r="6" spans="1:3">
      <c s="4" r="A6" t="s">
        <v>157</v>
      </c>
      <c s="6" r="B6" t="n">
        <v>14472</v>
      </c>
      <c s="6" r="C6" t="n">
        <v>9983</v>
      </c>
    </row>
    <row r="7" spans="1:3">
      <c s="4" r="A7" t="s">
        <v>481</v>
      </c>
    </row>
    <row r="8" spans="1:3">
      <c s="3" r="A8" t="s">
        <v>477</v>
      </c>
    </row>
    <row r="9" spans="1:3">
      <c s="4" r="A9" t="s">
        <v>478</v>
      </c>
      <c s="6" r="B9" t="n">
        <v>6514</v>
      </c>
      <c s="6" r="C9" t="n">
        <v>3993</v>
      </c>
    </row>
    <row r="10" spans="1:3">
      <c s="4" r="A10" t="s">
        <v>479</v>
      </c>
      <c s="6" r="B10" t="n">
        <v>1706</v>
      </c>
      <c s="6" r="C10" t="n">
        <v>1300</v>
      </c>
    </row>
    <row r="11" spans="1:3">
      <c s="4" r="A11" t="s">
        <v>480</v>
      </c>
      <c s="6" r="B11" t="n">
        <v>2801</v>
      </c>
      <c s="6" r="C11" t="n">
        <v>1838</v>
      </c>
    </row>
    <row r="12" spans="1:3">
      <c s="4" r="A12" t="s">
        <v>157</v>
      </c>
      <c s="6" r="B12" t="n">
        <v>11021</v>
      </c>
      <c s="6" r="C12" t="n">
        <v>7131</v>
      </c>
    </row>
    <row r="13" spans="1:3">
      <c s="4" r="A13" t="s">
        <v>482</v>
      </c>
    </row>
    <row r="14" spans="1:3">
      <c s="3" r="A14" t="s">
        <v>477</v>
      </c>
    </row>
    <row r="15" spans="1:3">
      <c s="4" r="A15" t="s">
        <v>478</v>
      </c>
      <c s="6" r="B15" t="n">
        <v>2472</v>
      </c>
      <c s="6" r="C15" t="n">
        <v>1894</v>
      </c>
    </row>
    <row r="16" spans="1:3">
      <c s="4" r="A16" t="s">
        <v>479</v>
      </c>
      <c s="6" r="B16" t="n">
        <v>636</v>
      </c>
      <c s="6" r="C16" t="n">
        <v>720</v>
      </c>
    </row>
    <row r="17" spans="1:3">
      <c s="4" r="A17" t="s">
        <v>480</v>
      </c>
      <c s="6" r="B17" t="n">
        <v>343</v>
      </c>
      <c s="6" r="C17" t="n">
        <v>238</v>
      </c>
    </row>
    <row r="18" spans="1:3">
      <c s="4" r="A18" t="s">
        <v>157</v>
      </c>
      <c s="7" r="B18" t="n">
        <v>3451</v>
      </c>
      <c s="7" r="C18" t="n">
        <v>28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83</v>
      </c>
      <c s="2" r="B1" t="s">
        <v>1</v>
      </c>
    </row>
    <row r="2" spans="1:5">
      <c s="2" r="B2" t="s">
        <v>2</v>
      </c>
      <c s="2" r="C2" t="s">
        <v>30</v>
      </c>
      <c s="2" r="D2" t="s">
        <v>31</v>
      </c>
      <c s="2" r="E2" t="s">
        <v>484</v>
      </c>
    </row>
    <row r="3" spans="1:5">
      <c s="3" r="A3" t="s">
        <v>485</v>
      </c>
    </row>
    <row r="4" spans="1:5">
      <c s="4" r="A4" t="s">
        <v>486</v>
      </c>
      <c s="7" r="B4" t="n">
        <v>250000</v>
      </c>
    </row>
    <row r="5" spans="1:5">
      <c s="4" r="A5" t="s">
        <v>487</v>
      </c>
      <c s="4" r="B5" t="s">
        <v>488</v>
      </c>
    </row>
    <row r="6" spans="1:5">
      <c s="4" r="A6" t="s">
        <v>489</v>
      </c>
      <c s="4" r="B6" t="s">
        <v>490</v>
      </c>
      <c s="4" r="C6" t="s">
        <v>491</v>
      </c>
      <c s="4" r="D6" t="s">
        <v>492</v>
      </c>
    </row>
    <row r="7" spans="1:5">
      <c s="4" r="A7" t="s">
        <v>493</v>
      </c>
      <c s="7" r="B7" t="n">
        <v>50000</v>
      </c>
    </row>
    <row r="8" spans="1:5">
      <c s="4" r="A8" t="s">
        <v>494</v>
      </c>
    </row>
    <row r="9" spans="1:5">
      <c s="3" r="A9" t="s">
        <v>485</v>
      </c>
    </row>
    <row r="10" spans="1:5">
      <c s="4" r="A10" t="s">
        <v>495</v>
      </c>
      <c s="6" r="B10" t="n">
        <v>39000</v>
      </c>
      <c s="7" r="C10" t="n">
        <v>19000</v>
      </c>
    </row>
    <row r="11" spans="1:5">
      <c s="4" r="A11" t="s">
        <v>486</v>
      </c>
      <c s="6" r="B11" t="n">
        <v>250000</v>
      </c>
    </row>
    <row r="12" spans="1:5">
      <c s="4" r="A12" t="s">
        <v>496</v>
      </c>
      <c s="7" r="B12" t="n">
        <v>3750000</v>
      </c>
    </row>
    <row r="13" spans="1:5">
      <c s="4" r="A13" t="s">
        <v>497</v>
      </c>
    </row>
    <row r="14" spans="1:5">
      <c s="3" r="A14" t="s">
        <v>485</v>
      </c>
    </row>
    <row r="15" spans="1:5">
      <c s="4" r="A15" t="s">
        <v>498</v>
      </c>
      <c s="4" r="B15" t="s">
        <v>499</v>
      </c>
    </row>
    <row r="16" spans="1:5">
      <c s="4" r="A16" t="s">
        <v>500</v>
      </c>
    </row>
    <row r="17" spans="1:5">
      <c s="3" r="A17" t="s">
        <v>485</v>
      </c>
    </row>
    <row r="18" spans="1:5">
      <c s="4" r="A18" t="s">
        <v>501</v>
      </c>
      <c s="7" r="B18" t="n">
        <v>5000000</v>
      </c>
      <c s="7" r="E18" t="n">
        <v>1750000</v>
      </c>
    </row>
    <row r="19" spans="1:5">
      <c s="4" r="A19" t="s">
        <v>502</v>
      </c>
    </row>
    <row r="20" spans="1:5">
      <c s="3" r="A20" t="s">
        <v>485</v>
      </c>
    </row>
    <row r="21" spans="1:5">
      <c s="4" r="A21" t="s">
        <v>503</v>
      </c>
      <c s="6" r="B21" t="n">
        <v>4500000</v>
      </c>
    </row>
    <row r="22" spans="1:5">
      <c s="4" r="A22" t="s">
        <v>504</v>
      </c>
    </row>
    <row r="23" spans="1:5">
      <c s="3" r="A23" t="s">
        <v>485</v>
      </c>
    </row>
    <row r="24" spans="1:5">
      <c s="4" r="A24" t="s">
        <v>501</v>
      </c>
      <c s="6" r="B24" t="n">
        <v>5000000</v>
      </c>
    </row>
    <row r="25" spans="1:5">
      <c s="4" r="A25" t="s">
        <v>505</v>
      </c>
      <c s="7" r="B25" t="n">
        <v>3250000</v>
      </c>
    </row>
    <row r="26" spans="1:5">
      <c s="4" r="A26" t="s">
        <v>506</v>
      </c>
      <c s="4" r="B26" t="s">
        <v>507</v>
      </c>
    </row>
    <row r="27" spans="1:5">
      <c s="4" r="A27" t="s">
        <v>508</v>
      </c>
    </row>
    <row r="28" spans="1:5">
      <c s="3" r="A28" t="s">
        <v>485</v>
      </c>
    </row>
    <row r="29" spans="1:5">
      <c s="4" r="A29" t="s">
        <v>498</v>
      </c>
      <c s="4" r="B29" t="s">
        <v>509</v>
      </c>
    </row>
    <row r="30" spans="1:5">
      <c s="4" r="A30" t="s">
        <v>510</v>
      </c>
    </row>
    <row r="31" spans="1:5">
      <c s="3" r="A31" t="s">
        <v>485</v>
      </c>
    </row>
    <row r="32" spans="1:5">
      <c s="4" r="A32" t="s">
        <v>498</v>
      </c>
      <c s="4" r="B32" t="s">
        <v>511</v>
      </c>
    </row>
    <row r="33" spans="1:5">
      <c s="4" r="A33" t="s">
        <v>512</v>
      </c>
    </row>
    <row r="34" spans="1:5">
      <c s="3" r="A34" t="s">
        <v>485</v>
      </c>
    </row>
    <row r="35" spans="1:5">
      <c s="4" r="A35" t="s">
        <v>498</v>
      </c>
      <c s="4" r="B35" t="s">
        <v>513</v>
      </c>
    </row>
    <row r="36" spans="1:5">
      <c s="4" r="A36" t="s">
        <v>514</v>
      </c>
    </row>
    <row r="37" spans="1:5">
      <c s="3" r="A37" t="s">
        <v>485</v>
      </c>
    </row>
    <row r="38" spans="1:5">
      <c s="4" r="A38" t="s">
        <v>498</v>
      </c>
      <c s="4" r="B38" t="s">
        <v>515</v>
      </c>
    </row>
    <row r="39" spans="1:5">
      <c s="4" r="A39" t="s">
        <v>516</v>
      </c>
    </row>
    <row r="40" spans="1:5">
      <c s="3" r="A40" t="s">
        <v>485</v>
      </c>
    </row>
    <row r="41" spans="1:5">
      <c s="4" r="A41" t="s">
        <v>517</v>
      </c>
      <c s="7" r="B41" t="n">
        <v>4000000</v>
      </c>
    </row>
    <row r="42" spans="1:5">
      <c s="4" r="A42" t="s">
        <v>518</v>
      </c>
    </row>
    <row r="43" spans="1:5">
      <c s="3" r="A43" t="s">
        <v>485</v>
      </c>
    </row>
    <row r="44" spans="1:5">
      <c s="4" r="A44" t="s">
        <v>519</v>
      </c>
      <c s="7" r="B44" t="n">
        <v>8000000</v>
      </c>
    </row>
    <row r="45" spans="1:5">
      <c s="4" r="A45" t="s">
        <v>520</v>
      </c>
      <c s="4" r="B45" t="s">
        <v>521</v>
      </c>
    </row>
    <row r="46" spans="1:5">
      <c s="4" r="A46" t="s">
        <v>522</v>
      </c>
      <c s="7" r="B46" t="n">
        <v>4674000</v>
      </c>
      <c s="6" r="C46" t="n">
        <v>3843000</v>
      </c>
    </row>
    <row r="47" spans="1:5">
      <c s="4" r="A47" t="s">
        <v>523</v>
      </c>
      <c s="6" r="B47" t="n">
        <v>3326000</v>
      </c>
      <c s="6" r="C47" t="n">
        <v>3456000</v>
      </c>
    </row>
    <row r="48" spans="1:5">
      <c s="4" r="A48" t="s">
        <v>524</v>
      </c>
    </row>
    <row r="49" spans="1:5">
      <c s="3" r="A49" t="s">
        <v>485</v>
      </c>
    </row>
    <row r="50" spans="1:5">
      <c s="4" r="A50" t="s">
        <v>519</v>
      </c>
      <c s="6" r="B50" t="n">
        <v>200000</v>
      </c>
    </row>
    <row r="51" spans="1:5">
      <c s="4" r="A51" t="s">
        <v>525</v>
      </c>
    </row>
    <row r="52" spans="1:5">
      <c s="3" r="A52" t="s">
        <v>485</v>
      </c>
    </row>
    <row r="53" spans="1:5">
      <c s="4" r="A53" t="s">
        <v>522</v>
      </c>
      <c s="6" r="B53" t="n">
        <v>913000</v>
      </c>
      <c s="6" r="C53" t="n">
        <v>920000</v>
      </c>
    </row>
    <row r="54" spans="1:5">
      <c s="4" r="A54" t="s">
        <v>523</v>
      </c>
      <c s="7" r="B54" t="n">
        <v>817000</v>
      </c>
      <c s="7" r="C54" t="n">
        <v>956000</v>
      </c>
    </row>
    <row r="55" spans="1:5">
      <c s="4" r="A55" t="s">
        <v>489</v>
      </c>
      <c s="4" r="B55" t="s">
        <v>526</v>
      </c>
      <c s="4" r="C55" t="s">
        <v>527</v>
      </c>
    </row>
    <row r="56" spans="1:5">
      <c s="4" r="A56" t="s">
        <v>528</v>
      </c>
    </row>
    <row r="57" spans="1:5">
      <c s="3" r="A57" t="s">
        <v>485</v>
      </c>
    </row>
    <row r="58" spans="1:5">
      <c s="4" r="A58" t="s">
        <v>498</v>
      </c>
      <c s="4" r="B58" t="s">
        <v>529</v>
      </c>
    </row>
    <row r="59" spans="1:5">
      <c s="4" r="A59" t="s">
        <v>530</v>
      </c>
    </row>
    <row r="60" spans="1:5">
      <c s="3" r="A60" t="s">
        <v>485</v>
      </c>
    </row>
    <row r="61" spans="1:5">
      <c s="4" r="A61" t="s">
        <v>498</v>
      </c>
      <c s="4" r="B61" t="s">
        <v>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30</v>
      </c>
    </row>
    <row r="2" spans="1:3">
      <c s="3" r="A2" t="s">
        <v>532</v>
      </c>
    </row>
    <row r="3" spans="1:3">
      <c s="4" r="A3" t="s">
        <v>533</v>
      </c>
      <c s="7" r="B3" t="n">
        <v>9837</v>
      </c>
      <c s="7" r="C3" t="n">
        <v>6513</v>
      </c>
    </row>
    <row r="4" spans="1:3">
      <c s="4" r="A4" t="s">
        <v>534</v>
      </c>
      <c s="6" r="B4" t="n">
        <v>-1908</v>
      </c>
      <c s="6" r="C4" t="n">
        <v>-1886</v>
      </c>
    </row>
    <row r="5" spans="1:3">
      <c s="4" r="A5" t="s">
        <v>535</v>
      </c>
      <c s="6" r="B5" t="n">
        <v>7929</v>
      </c>
      <c s="6" r="C5" t="n">
        <v>4627</v>
      </c>
    </row>
    <row r="6" spans="1:3">
      <c s="4" r="A6" t="s">
        <v>536</v>
      </c>
    </row>
    <row r="7" spans="1:3">
      <c s="3" r="A7" t="s">
        <v>532</v>
      </c>
    </row>
    <row r="8" spans="1:3">
      <c s="4" r="A8" t="s">
        <v>533</v>
      </c>
      <c s="6" r="B8" t="n">
        <v>4674</v>
      </c>
      <c s="6" r="C8" t="n">
        <v>3843</v>
      </c>
    </row>
    <row r="9" spans="1:3">
      <c s="4" r="A9" t="s">
        <v>537</v>
      </c>
    </row>
    <row r="10" spans="1:3">
      <c s="3" r="A10" t="s">
        <v>532</v>
      </c>
    </row>
    <row r="11" spans="1:3">
      <c s="4" r="A11" t="s">
        <v>533</v>
      </c>
      <c s="6" r="B11" t="n">
        <v>913</v>
      </c>
      <c s="6" r="C11" t="n">
        <v>920</v>
      </c>
    </row>
    <row r="12" spans="1:3">
      <c s="4" r="A12" t="s">
        <v>500</v>
      </c>
    </row>
    <row r="13" spans="1:3">
      <c s="3" r="A13" t="s">
        <v>532</v>
      </c>
    </row>
    <row r="14" spans="1:3">
      <c s="4" r="A14" t="s">
        <v>533</v>
      </c>
      <c s="7" r="B14" t="n">
        <v>4250</v>
      </c>
      <c s="7" r="C14" t="n">
        <v>1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8</v>
      </c>
      <c s="2" r="B1" t="s">
        <v>2</v>
      </c>
      <c s="2" r="C1" t="s">
        <v>30</v>
      </c>
    </row>
    <row r="2" spans="1:3">
      <c s="3" r="A2" t="s">
        <v>532</v>
      </c>
    </row>
    <row r="3" spans="1:3">
      <c s="6" r="A3" t="n">
        <v>2016</v>
      </c>
      <c s="7" r="B3" t="n">
        <v>1908</v>
      </c>
    </row>
    <row r="4" spans="1:3">
      <c s="6" r="A4" t="n">
        <v>2017</v>
      </c>
      <c s="6" r="B4" t="n">
        <v>1005</v>
      </c>
    </row>
    <row r="5" spans="1:3">
      <c s="6" r="A5" t="n">
        <v>2018</v>
      </c>
      <c s="6" r="B5" t="n">
        <v>1000</v>
      </c>
    </row>
    <row r="6" spans="1:3">
      <c s="6" r="A6" t="n">
        <v>2019</v>
      </c>
      <c s="7" r="B6" t="n">
        <v>5924</v>
      </c>
    </row>
    <row r="7" spans="1:3">
      <c s="4" r="A7" t="s">
        <v>539</v>
      </c>
      <c s="4" r="B7" t="s">
        <v>100</v>
      </c>
    </row>
    <row r="8" spans="1:3">
      <c s="4" r="A8" t="s">
        <v>533</v>
      </c>
      <c s="7" r="B8" t="n">
        <v>9837</v>
      </c>
      <c s="7" r="C8" t="n">
        <v>6513</v>
      </c>
    </row>
    <row r="9" spans="1:3">
      <c s="4" r="A9" t="s">
        <v>540</v>
      </c>
    </row>
    <row r="10" spans="1:3">
      <c s="3" r="A10" t="s">
        <v>532</v>
      </c>
    </row>
    <row r="11" spans="1:3">
      <c s="6" r="A11" t="n">
        <v>2016</v>
      </c>
      <c s="4" r="B11" t="s">
        <v>100</v>
      </c>
    </row>
    <row r="12" spans="1:3">
      <c s="6" r="A12" t="n">
        <v>2017</v>
      </c>
      <c s="4" r="B12" t="s">
        <v>100</v>
      </c>
    </row>
    <row r="13" spans="1:3">
      <c s="6" r="A13" t="n">
        <v>2018</v>
      </c>
      <c s="4" r="B13" t="s">
        <v>100</v>
      </c>
    </row>
    <row r="14" spans="1:3">
      <c s="6" r="A14" t="n">
        <v>2019</v>
      </c>
      <c s="7" r="B14" t="n">
        <v>4674</v>
      </c>
    </row>
    <row r="15" spans="1:3">
      <c s="4" r="A15" t="s">
        <v>539</v>
      </c>
      <c s="4" r="B15" t="s">
        <v>100</v>
      </c>
    </row>
    <row r="16" spans="1:3">
      <c s="4" r="A16" t="s">
        <v>533</v>
      </c>
      <c s="7" r="B16" t="n">
        <v>4674</v>
      </c>
    </row>
    <row r="17" spans="1:3">
      <c s="4" r="A17" t="s">
        <v>500</v>
      </c>
    </row>
    <row r="18" spans="1:3">
      <c s="3" r="A18" t="s">
        <v>532</v>
      </c>
    </row>
    <row r="19" spans="1:3">
      <c s="6" r="A19" t="n">
        <v>2016</v>
      </c>
      <c s="6" r="B19" t="n">
        <v>1000</v>
      </c>
    </row>
    <row r="20" spans="1:3">
      <c s="6" r="A20" t="n">
        <v>2017</v>
      </c>
      <c s="6" r="B20" t="n">
        <v>1000</v>
      </c>
    </row>
    <row r="21" spans="1:3">
      <c s="6" r="A21" t="n">
        <v>2018</v>
      </c>
      <c s="6" r="B21" t="n">
        <v>1000</v>
      </c>
    </row>
    <row r="22" spans="1:3">
      <c s="6" r="A22" t="n">
        <v>2019</v>
      </c>
      <c s="7" r="B22" t="n">
        <v>1250</v>
      </c>
    </row>
    <row r="23" spans="1:3">
      <c s="4" r="A23" t="s">
        <v>539</v>
      </c>
      <c s="4" r="B23" t="s">
        <v>100</v>
      </c>
    </row>
    <row r="24" spans="1:3">
      <c s="4" r="A24" t="s">
        <v>533</v>
      </c>
      <c s="7" r="B24" t="n">
        <v>4250</v>
      </c>
      <c s="6" r="C24" t="n">
        <v>1750</v>
      </c>
    </row>
    <row r="25" spans="1:3">
      <c s="4" r="A25" t="s">
        <v>537</v>
      </c>
    </row>
    <row r="26" spans="1:3">
      <c s="3" r="A26" t="s">
        <v>532</v>
      </c>
    </row>
    <row r="27" spans="1:3">
      <c s="6" r="A27" t="n">
        <v>2016</v>
      </c>
      <c s="6" r="B27" t="n">
        <v>908</v>
      </c>
    </row>
    <row r="28" spans="1:3">
      <c s="6" r="A28" t="n">
        <v>2017</v>
      </c>
      <c s="7" r="B28" t="n">
        <v>5</v>
      </c>
    </row>
    <row r="29" spans="1:3">
      <c s="6" r="A29" t="n">
        <v>2018</v>
      </c>
      <c s="4" r="B29" t="s">
        <v>100</v>
      </c>
    </row>
    <row r="30" spans="1:3">
      <c s="6" r="A30" t="n">
        <v>2019</v>
      </c>
      <c s="4" r="B30" t="s">
        <v>100</v>
      </c>
    </row>
    <row r="31" spans="1:3">
      <c s="4" r="A31" t="s">
        <v>539</v>
      </c>
      <c s="4" r="B31" t="s">
        <v>100</v>
      </c>
    </row>
    <row r="32" spans="1:3">
      <c s="4" r="A32" t="s">
        <v>533</v>
      </c>
      <c s="7" r="B32" t="n">
        <v>913</v>
      </c>
      <c s="7" r="C32" t="n">
        <v>9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30</v>
      </c>
    </row>
    <row r="2" spans="1:3">
      <c s="3" r="A2" t="s">
        <v>198</v>
      </c>
    </row>
    <row r="3" spans="1:3">
      <c s="4" r="A3" t="s">
        <v>542</v>
      </c>
      <c s="7" r="B3" t="n">
        <v>48</v>
      </c>
      <c s="7" r="C3" t="n">
        <v>286</v>
      </c>
    </row>
    <row r="4" spans="1:3">
      <c s="4" r="A4" t="s">
        <v>543</v>
      </c>
      <c s="6" r="B4" t="n">
        <v>173</v>
      </c>
      <c s="6" r="C4" t="n">
        <v>143</v>
      </c>
    </row>
    <row r="5" spans="1:3">
      <c s="4" r="A5" t="s">
        <v>544</v>
      </c>
      <c s="6" r="B5" t="n">
        <v>93</v>
      </c>
      <c s="6" r="C5" t="n">
        <v>93</v>
      </c>
    </row>
    <row r="6" spans="1:3">
      <c s="4" r="A6" t="s">
        <v>545</v>
      </c>
      <c s="6" r="B6" t="n">
        <v>103</v>
      </c>
      <c s="6" r="C6" t="n">
        <v>103</v>
      </c>
    </row>
    <row r="7" spans="1:3">
      <c s="4" r="A7" t="s">
        <v>139</v>
      </c>
      <c s="6" r="B7" t="n">
        <v>862</v>
      </c>
      <c s="6" r="C7" t="n">
        <v>739</v>
      </c>
    </row>
    <row r="8" spans="1:3">
      <c s="4" r="A8" t="s">
        <v>546</v>
      </c>
      <c s="7" r="B8" t="n">
        <v>1279</v>
      </c>
      <c s="7" r="C8" t="n">
        <v>1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7</v>
      </c>
      <c s="2" r="B1" t="s">
        <v>1</v>
      </c>
    </row>
    <row r="2" spans="1:4">
      <c s="2" r="B2" t="s">
        <v>2</v>
      </c>
      <c s="2" r="C2" t="s">
        <v>30</v>
      </c>
      <c s="2" r="D2" t="s">
        <v>31</v>
      </c>
    </row>
    <row r="3" spans="1:4">
      <c s="3" r="A3" t="s">
        <v>548</v>
      </c>
    </row>
    <row r="4" spans="1:4">
      <c s="4" r="A4" t="s">
        <v>549</v>
      </c>
      <c s="7" r="B4" t="n">
        <v>-295000</v>
      </c>
      <c s="7" r="C4" t="n">
        <v>59000</v>
      </c>
      <c s="7" r="D4" t="n">
        <v>-637000</v>
      </c>
    </row>
    <row r="5" spans="1:4">
      <c s="4" r="A5" t="s">
        <v>550</v>
      </c>
      <c s="6" r="B5" t="n">
        <v>388000</v>
      </c>
    </row>
    <row r="6" spans="1:4">
      <c s="4" r="A6" t="s">
        <v>551</v>
      </c>
      <c s="6" r="B6" t="n">
        <v>0</v>
      </c>
      <c s="6" r="C6" t="n">
        <v>0</v>
      </c>
    </row>
    <row r="7" spans="1:4">
      <c s="4" r="A7" t="s">
        <v>552</v>
      </c>
      <c s="7" r="B7" t="n">
        <v>0</v>
      </c>
      <c s="7" r="C7" t="n">
        <v>0</v>
      </c>
    </row>
    <row r="8" spans="1:4">
      <c s="4" r="A8" t="s">
        <v>553</v>
      </c>
    </row>
    <row r="9" spans="1:4">
      <c s="3" r="A9" t="s">
        <v>548</v>
      </c>
    </row>
    <row r="10" spans="1:4">
      <c s="4" r="A10" t="s">
        <v>554</v>
      </c>
      <c s="4" r="B10" t="s">
        <v>378</v>
      </c>
    </row>
    <row r="11" spans="1:4">
      <c s="4" r="A11" t="s">
        <v>555</v>
      </c>
    </row>
    <row r="12" spans="1:4">
      <c s="3" r="A12" t="s">
        <v>548</v>
      </c>
    </row>
    <row r="13" spans="1:4">
      <c s="4" r="A13" t="s">
        <v>556</v>
      </c>
      <c s="7" r="B13" t="n">
        <v>21784000</v>
      </c>
    </row>
    <row r="14" spans="1:4">
      <c s="4" r="A14" t="s">
        <v>557</v>
      </c>
      <c s="4" r="B14" t="s">
        <v>558</v>
      </c>
    </row>
    <row r="15" spans="1:4">
      <c s="4" r="A15" t="s">
        <v>559</v>
      </c>
    </row>
    <row r="16" spans="1:4">
      <c s="3" r="A16" t="s">
        <v>548</v>
      </c>
    </row>
    <row r="17" spans="1:4">
      <c s="4" r="A17" t="s">
        <v>556</v>
      </c>
      <c s="7" r="B17" t="n">
        <v>6863000</v>
      </c>
    </row>
    <row r="18" spans="1:4">
      <c s="4" r="A18" t="s">
        <v>557</v>
      </c>
      <c s="4" r="B18" t="s">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10</v>
      </c>
      <c s="2" r="B1" t="s">
        <v>2</v>
      </c>
      <c s="2" r="C1" t="s">
        <v>30</v>
      </c>
    </row>
    <row r="2" spans="1:3">
      <c s="3" r="A2" t="s">
        <v>111</v>
      </c>
    </row>
    <row r="3" spans="1:3">
      <c s="4" r="A3" t="s">
        <v>112</v>
      </c>
      <c s="7" r="B3" t="n">
        <v>135</v>
      </c>
      <c s="7" r="C3" t="n">
        <v>120</v>
      </c>
    </row>
    <row r="4" spans="1:3">
      <c s="4" r="A4" t="s">
        <v>113</v>
      </c>
      <c s="7" r="B4" t="n">
        <v>1</v>
      </c>
      <c s="7" r="C4" t="n">
        <v>1</v>
      </c>
    </row>
    <row r="5" spans="1:3">
      <c s="4" r="A5" t="s">
        <v>114</v>
      </c>
      <c s="6" r="B5" t="n">
        <v>20000000</v>
      </c>
      <c s="6" r="C5" t="n">
        <v>20000000</v>
      </c>
    </row>
    <row r="6" spans="1:3">
      <c s="4" r="A6" t="s">
        <v>115</v>
      </c>
      <c s="6" r="B6" t="n">
        <v>5981000</v>
      </c>
      <c s="6" r="C6" t="n">
        <v>5844000</v>
      </c>
    </row>
    <row r="7" spans="1:3">
      <c s="4" r="A7" t="s">
        <v>116</v>
      </c>
      <c s="6" r="B7" t="n">
        <v>5981000</v>
      </c>
      <c s="6" r="C7" t="n">
        <v>584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0</v>
      </c>
      <c s="2" r="D2" t="s">
        <v>31</v>
      </c>
    </row>
    <row r="3" spans="1:4">
      <c s="3" r="A3" t="s">
        <v>201</v>
      </c>
    </row>
    <row r="4" spans="1:4">
      <c s="4" r="A4" t="s">
        <v>562</v>
      </c>
      <c s="4" r="B4" t="s">
        <v>100</v>
      </c>
      <c s="4" r="C4" t="s">
        <v>100</v>
      </c>
      <c s="4" r="D4" t="s">
        <v>100</v>
      </c>
    </row>
    <row r="5" spans="1:4">
      <c s="4" r="A5" t="s">
        <v>563</v>
      </c>
      <c s="7" r="D5" t="n">
        <v>28</v>
      </c>
    </row>
    <row r="6" spans="1:4">
      <c s="4" r="A6" t="s">
        <v>564</v>
      </c>
      <c s="7" r="B6" t="n">
        <v>27</v>
      </c>
      <c s="7" r="C6" t="n">
        <v>428</v>
      </c>
      <c s="6" r="D6" t="n">
        <v>189</v>
      </c>
    </row>
    <row r="7" spans="1:4">
      <c s="4" r="A7" t="s">
        <v>565</v>
      </c>
      <c s="7" r="B7" t="n">
        <v>27</v>
      </c>
      <c s="7" r="C7" t="n">
        <v>428</v>
      </c>
      <c s="7" r="D7" t="n">
        <v>217</v>
      </c>
    </row>
    <row r="8" spans="1:4">
      <c s="4" r="A8" t="s">
        <v>566</v>
      </c>
      <c s="4" r="B8" t="s">
        <v>100</v>
      </c>
      <c s="4" r="C8" t="s">
        <v>100</v>
      </c>
      <c s="4" r="D8" t="s">
        <v>100</v>
      </c>
    </row>
    <row r="9" spans="1:4">
      <c s="4" r="A9" t="s">
        <v>567</v>
      </c>
      <c s="4" r="B9" t="s">
        <v>100</v>
      </c>
      <c s="4" r="C9" t="s">
        <v>100</v>
      </c>
      <c s="4" r="D9" t="s">
        <v>100</v>
      </c>
    </row>
    <row r="10" spans="1:4">
      <c s="4" r="A10" t="s">
        <v>568</v>
      </c>
      <c s="7" r="B10" t="n">
        <v>-8</v>
      </c>
      <c s="4" r="C10" t="s">
        <v>100</v>
      </c>
      <c s="4" r="D10" t="s">
        <v>100</v>
      </c>
    </row>
    <row r="11" spans="1:4">
      <c s="4" r="A11" t="s">
        <v>569</v>
      </c>
      <c s="6" r="B11" t="n">
        <v>19</v>
      </c>
      <c s="7" r="C11" t="n">
        <v>428</v>
      </c>
      <c s="7" r="D11" t="n">
        <v>217</v>
      </c>
    </row>
    <row r="12" spans="1:4">
      <c s="4" r="A12" t="s">
        <v>570</v>
      </c>
      <c s="6" r="B12" t="n">
        <v>1792</v>
      </c>
      <c s="6" r="C12" t="n">
        <v>2402</v>
      </c>
      <c s="6" r="D12" t="n">
        <v>-139</v>
      </c>
    </row>
    <row r="13" spans="1:4">
      <c s="4" r="A13" t="s">
        <v>571</v>
      </c>
      <c s="6" r="B13" t="n">
        <v>344</v>
      </c>
      <c s="6" r="C13" t="n">
        <v>544</v>
      </c>
      <c s="6" r="D13" t="n">
        <v>-1934</v>
      </c>
    </row>
    <row r="14" spans="1:4">
      <c s="4" r="A14" t="s">
        <v>45</v>
      </c>
      <c s="7" r="B14" t="n">
        <v>2136</v>
      </c>
      <c s="7" r="C14" t="n">
        <v>2946</v>
      </c>
      <c s="7" r="D14" t="n">
        <v>-20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2</v>
      </c>
      <c s="2" r="B1" t="s">
        <v>1</v>
      </c>
    </row>
    <row r="2" spans="1:4">
      <c s="2" r="B2" t="s">
        <v>2</v>
      </c>
      <c s="2" r="C2" t="s">
        <v>30</v>
      </c>
      <c s="2" r="D2" t="s">
        <v>31</v>
      </c>
    </row>
    <row r="3" spans="1:4">
      <c s="3" r="A3" t="s">
        <v>201</v>
      </c>
    </row>
    <row r="4" spans="1:4">
      <c s="4" r="A4" t="s">
        <v>573</v>
      </c>
      <c s="4" r="B4" t="s">
        <v>574</v>
      </c>
      <c s="4" r="C4" t="s">
        <v>574</v>
      </c>
      <c s="4" r="D4" t="s">
        <v>575</v>
      </c>
    </row>
    <row r="5" spans="1:4">
      <c s="4" r="A5" t="s">
        <v>549</v>
      </c>
      <c s="4" r="B5" t="s">
        <v>576</v>
      </c>
      <c s="4" r="C5" t="s">
        <v>577</v>
      </c>
      <c s="4" r="D5" t="s">
        <v>578</v>
      </c>
    </row>
    <row r="6" spans="1:4">
      <c s="4" r="A6" t="s">
        <v>579</v>
      </c>
      <c s="4" r="B6" t="s">
        <v>580</v>
      </c>
      <c s="4" r="C6" t="s">
        <v>581</v>
      </c>
      <c s="4" r="D6" t="s">
        <v>582</v>
      </c>
    </row>
    <row r="7" spans="1:4">
      <c s="4" r="A7" t="s">
        <v>583</v>
      </c>
      <c s="4" r="B7" t="s">
        <v>584</v>
      </c>
      <c s="4" r="C7" t="s">
        <v>585</v>
      </c>
      <c s="4" r="D7" t="s">
        <v>586</v>
      </c>
    </row>
    <row r="8" spans="1:4">
      <c s="4" r="A8" t="s">
        <v>587</v>
      </c>
      <c s="4" r="B8" t="s">
        <v>588</v>
      </c>
      <c s="4" r="C8" t="s">
        <v>589</v>
      </c>
      <c s="4" r="D8" t="s">
        <v>590</v>
      </c>
    </row>
    <row r="9" spans="1:4">
      <c s="4" r="A9" t="s">
        <v>591</v>
      </c>
      <c s="4" r="B9" t="s">
        <v>592</v>
      </c>
      <c s="4" r="C9" t="s">
        <v>593</v>
      </c>
      <c s="4" r="D9" t="s">
        <v>594</v>
      </c>
    </row>
    <row r="10" spans="1:4">
      <c s="4" r="A10" t="s">
        <v>595</v>
      </c>
      <c s="4" r="B10" t="s">
        <v>596</v>
      </c>
      <c s="4" r="C10" t="s">
        <v>597</v>
      </c>
      <c s="4" r="D10" t="s">
        <v>598</v>
      </c>
    </row>
    <row r="11" spans="1:4">
      <c s="4" r="A11" t="s">
        <v>107</v>
      </c>
      <c s="4" r="B11" t="s">
        <v>599</v>
      </c>
    </row>
    <row r="12" spans="1:4">
      <c s="4" r="A12" t="s">
        <v>139</v>
      </c>
      <c s="4" r="B12" t="s">
        <v>600</v>
      </c>
      <c s="4" r="C12" t="s">
        <v>601</v>
      </c>
      <c s="4" r="D12" t="s">
        <v>602</v>
      </c>
    </row>
    <row r="13" spans="1:4">
      <c s="4" r="A13" t="s">
        <v>603</v>
      </c>
      <c s="4" r="B13" t="s">
        <v>604</v>
      </c>
      <c s="4" r="C13" t="s">
        <v>605</v>
      </c>
      <c s="4" r="D13" t="s">
        <v>6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0</v>
      </c>
    </row>
    <row r="2" spans="1:3">
      <c s="3" r="A2" t="s">
        <v>201</v>
      </c>
    </row>
    <row r="3" spans="1:3">
      <c s="4" r="A3" t="s">
        <v>608</v>
      </c>
      <c s="7" r="B3" t="n">
        <v>7931</v>
      </c>
      <c s="7" r="C3" t="n">
        <v>8125</v>
      </c>
    </row>
    <row r="4" spans="1:3">
      <c s="4" r="A4" t="s">
        <v>120</v>
      </c>
      <c s="6" r="C4" t="n">
        <v>284</v>
      </c>
    </row>
    <row r="5" spans="1:3">
      <c s="4" r="A5" t="s">
        <v>442</v>
      </c>
      <c s="6" r="B5" t="n">
        <v>563</v>
      </c>
      <c s="6" r="C5" t="n">
        <v>436</v>
      </c>
    </row>
    <row r="6" spans="1:3">
      <c s="4" r="A6" t="s">
        <v>609</v>
      </c>
      <c s="6" r="B6" t="n">
        <v>1273</v>
      </c>
      <c s="6" r="C6" t="n">
        <v>1111</v>
      </c>
    </row>
    <row r="7" spans="1:3">
      <c s="4" r="A7" t="s">
        <v>610</v>
      </c>
      <c s="6" r="B7" t="n">
        <v>113</v>
      </c>
      <c s="6" r="C7" t="n">
        <v>88</v>
      </c>
    </row>
    <row r="8" spans="1:3">
      <c s="4" r="A8" t="s">
        <v>611</v>
      </c>
      <c s="6" r="B8" t="n">
        <v>236</v>
      </c>
      <c s="6" r="C8" t="n">
        <v>225</v>
      </c>
    </row>
    <row r="9" spans="1:3">
      <c s="4" r="A9" t="s">
        <v>139</v>
      </c>
      <c s="6" r="B9" t="n">
        <v>212</v>
      </c>
      <c s="6" r="C9" t="n">
        <v>190</v>
      </c>
    </row>
    <row r="10" spans="1:3">
      <c s="4" r="A10" t="s">
        <v>612</v>
      </c>
      <c s="6" r="B10" t="n">
        <v>10328</v>
      </c>
      <c s="6" r="C10" t="n">
        <v>10459</v>
      </c>
    </row>
    <row r="11" spans="1:3">
      <c s="4" r="A11" t="s">
        <v>613</v>
      </c>
      <c s="6" r="B11" t="n">
        <v>-9810</v>
      </c>
      <c s="6" r="C11" t="n">
        <v>-10105</v>
      </c>
    </row>
    <row r="12" spans="1:3">
      <c s="4" r="A12" t="s">
        <v>614</v>
      </c>
      <c s="6" r="B12" t="n">
        <v>518</v>
      </c>
      <c s="6" r="C12" t="n">
        <v>354</v>
      </c>
    </row>
    <row r="13" spans="1:3">
      <c s="4" r="A13" t="s">
        <v>615</v>
      </c>
      <c s="6" r="B13" t="n">
        <v>-156</v>
      </c>
    </row>
    <row r="14" spans="1:3">
      <c s="4" r="A14" t="s">
        <v>616</v>
      </c>
      <c s="6" r="B14" t="n">
        <v>-319</v>
      </c>
      <c s="6" r="C14" t="n">
        <v>-354</v>
      </c>
    </row>
    <row r="15" spans="1:3">
      <c s="4" r="A15" t="s">
        <v>617</v>
      </c>
      <c s="6" r="B15" t="n">
        <v>-475</v>
      </c>
      <c s="7" r="C15" t="n">
        <v>-354</v>
      </c>
    </row>
    <row r="16" spans="1:3">
      <c s="4" r="A16" t="s">
        <v>618</v>
      </c>
      <c s="7" r="B16" t="n">
        <v>43</v>
      </c>
      <c s="4" r="C16" t="s">
        <v>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19</v>
      </c>
      <c s="2" r="B1" t="s">
        <v>1</v>
      </c>
    </row>
    <row r="2" spans="1:4">
      <c s="2" r="B2" t="s">
        <v>2</v>
      </c>
      <c s="2" r="C2" t="s">
        <v>30</v>
      </c>
      <c s="2" r="D2" t="s">
        <v>31</v>
      </c>
    </row>
    <row r="3" spans="1:4">
      <c s="3" r="A3" t="s">
        <v>205</v>
      </c>
    </row>
    <row r="4" spans="1:4">
      <c s="4" r="A4" t="s">
        <v>620</v>
      </c>
      <c s="7" r="B4" t="n">
        <v>341</v>
      </c>
      <c s="7" r="C4" t="n">
        <v>271</v>
      </c>
      <c s="7" r="D4" t="n">
        <v>0</v>
      </c>
    </row>
    <row r="5" spans="1:4">
      <c s="4" r="A5" t="s">
        <v>621</v>
      </c>
      <c s="6" r="B5" t="n">
        <v>62</v>
      </c>
    </row>
    <row r="6" spans="1:4">
      <c s="4" r="A6" t="s">
        <v>622</v>
      </c>
      <c s="7" r="B6" t="n">
        <v>1100</v>
      </c>
    </row>
    <row r="7" spans="1:4">
      <c s="4" r="A7" t="s">
        <v>623</v>
      </c>
      <c s="4" r="B7" t="s">
        <v>624</v>
      </c>
    </row>
    <row r="8" spans="1:4">
      <c s="4" r="A8" t="s">
        <v>625</v>
      </c>
      <c s="4" r="B8" t="s">
        <v>626</v>
      </c>
    </row>
    <row r="9" spans="1:4">
      <c s="4" r="A9" t="s">
        <v>627</v>
      </c>
      <c s="6" r="B9" t="n">
        <v>2019</v>
      </c>
    </row>
    <row r="10" spans="1:4">
      <c s="4" r="A10" t="s">
        <v>628</v>
      </c>
      <c s="7" r="B10" t="n">
        <v>103</v>
      </c>
    </row>
    <row r="11" spans="1:4">
      <c s="4" r="A11" t="s">
        <v>629</v>
      </c>
      <c s="4" r="B11" t="s">
        <v>527</v>
      </c>
      <c s="4" r="C11" t="s">
        <v>527</v>
      </c>
      <c s="4" r="D11" t="s">
        <v>527</v>
      </c>
    </row>
    <row r="12" spans="1:4">
      <c s="4" r="A12" t="s">
        <v>630</v>
      </c>
      <c s="7" r="B12" t="n">
        <v>1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1</v>
      </c>
      <c s="2" r="B1" t="s">
        <v>1</v>
      </c>
    </row>
    <row r="2" spans="1:3">
      <c s="2" r="B2" t="s">
        <v>2</v>
      </c>
      <c s="2" r="C2" t="s">
        <v>30</v>
      </c>
    </row>
    <row r="3" spans="1:3">
      <c s="3" r="A3" t="s">
        <v>632</v>
      </c>
    </row>
    <row r="4" spans="1:3">
      <c s="4" r="A4" t="s">
        <v>633</v>
      </c>
      <c s="7" r="B4" t="n">
        <v>588</v>
      </c>
      <c s="7" r="C4" t="n">
        <v>633</v>
      </c>
    </row>
    <row r="5" spans="1:3">
      <c s="4" r="A5" t="s">
        <v>634</v>
      </c>
      <c s="6" r="B5" t="n">
        <v>25</v>
      </c>
      <c s="6" r="C5" t="n">
        <v>26</v>
      </c>
    </row>
    <row r="6" spans="1:3">
      <c s="4" r="A6" t="s">
        <v>635</v>
      </c>
      <c s="6" r="B6" t="n">
        <v>134</v>
      </c>
      <c s="6" r="C6" t="n">
        <v>36</v>
      </c>
    </row>
    <row r="7" spans="1:3">
      <c s="4" r="A7" t="s">
        <v>636</v>
      </c>
      <c s="6" r="B7" t="n">
        <v>25</v>
      </c>
      <c s="6" r="C7" t="n">
        <v>27</v>
      </c>
    </row>
    <row r="8" spans="1:3">
      <c s="4" r="A8" t="s">
        <v>637</v>
      </c>
      <c s="6" r="B8" t="n">
        <v>-127</v>
      </c>
      <c s="6" r="C8" t="n">
        <v>-134</v>
      </c>
    </row>
    <row r="9" spans="1:3">
      <c s="4" r="A9" t="s">
        <v>638</v>
      </c>
      <c s="6" r="B9" t="n">
        <v>645</v>
      </c>
      <c s="6" r="C9" t="n">
        <v>588</v>
      </c>
    </row>
    <row r="10" spans="1:3">
      <c s="3" r="A10" t="s">
        <v>639</v>
      </c>
    </row>
    <row r="11" spans="1:3">
      <c s="4" r="A11" t="s">
        <v>640</v>
      </c>
      <c s="6" r="B11" t="n">
        <v>102</v>
      </c>
      <c s="6" r="C11" t="n">
        <v>107</v>
      </c>
    </row>
    <row r="12" spans="1:3">
      <c s="4" r="A12" t="s">
        <v>636</v>
      </c>
      <c s="6" r="B12" t="n">
        <v>25</v>
      </c>
      <c s="6" r="C12" t="n">
        <v>27</v>
      </c>
    </row>
    <row r="13" spans="1:3">
      <c s="4" r="A13" t="s">
        <v>637</v>
      </c>
      <c s="6" r="B13" t="n">
        <v>-127</v>
      </c>
      <c s="6" r="C13" t="n">
        <v>-134</v>
      </c>
    </row>
    <row r="14" spans="1:3">
      <c s="4" r="A14" t="s">
        <v>641</v>
      </c>
      <c s="6" r="B14" t="n">
        <v>-645</v>
      </c>
      <c s="6" r="C14" t="n">
        <v>-588</v>
      </c>
    </row>
    <row r="15" spans="1:3">
      <c s="4" r="A15" t="s">
        <v>642</v>
      </c>
      <c s="6" r="B15" t="n">
        <v>103</v>
      </c>
      <c s="6" r="C15" t="n">
        <v>103</v>
      </c>
    </row>
    <row r="16" spans="1:3">
      <c s="4" r="A16" t="s">
        <v>643</v>
      </c>
      <c s="6" r="B16" t="n">
        <v>542</v>
      </c>
      <c s="6" r="C16" t="n">
        <v>485</v>
      </c>
    </row>
    <row r="17" spans="1:3">
      <c s="4" r="A17" t="s">
        <v>644</v>
      </c>
      <c s="7" r="B17" t="n">
        <v>645</v>
      </c>
      <c s="7" r="C17" t="n">
        <v>588</v>
      </c>
    </row>
    <row r="18" spans="1:3">
      <c s="4" r="A18" t="s">
        <v>645</v>
      </c>
      <c s="4" r="B18" t="s">
        <v>100</v>
      </c>
      <c s="4" r="C18" t="s">
        <v>100</v>
      </c>
    </row>
    <row r="19" spans="1:3">
      <c s="4" r="A19" t="s">
        <v>646</v>
      </c>
      <c s="4" r="B19" t="s">
        <v>100</v>
      </c>
      <c s="4" r="C19" t="s">
        <v>100</v>
      </c>
    </row>
    <row r="20" spans="1:3">
      <c s="4" r="A20" t="s">
        <v>157</v>
      </c>
      <c s="4" r="B20" t="s">
        <v>100</v>
      </c>
      <c s="4" r="C20" t="s">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47</v>
      </c>
      <c s="2" r="B1" t="s">
        <v>1</v>
      </c>
    </row>
    <row r="2" spans="1:4">
      <c s="2" r="B2" t="s">
        <v>2</v>
      </c>
      <c s="2" r="C2" t="s">
        <v>30</v>
      </c>
      <c s="2" r="D2" t="s">
        <v>31</v>
      </c>
    </row>
    <row r="3" spans="1:4">
      <c s="3" r="A3" t="s">
        <v>205</v>
      </c>
    </row>
    <row r="4" spans="1:4">
      <c s="4" r="A4" t="s">
        <v>648</v>
      </c>
      <c s="4" r="B4" t="s">
        <v>624</v>
      </c>
      <c s="4" r="C4" t="s">
        <v>624</v>
      </c>
      <c s="4" r="D4" t="s">
        <v>624</v>
      </c>
    </row>
    <row r="5" spans="1:4">
      <c s="4" r="A5" t="s">
        <v>649</v>
      </c>
      <c s="4" r="B5" t="s">
        <v>527</v>
      </c>
      <c s="4" r="C5" t="s">
        <v>527</v>
      </c>
      <c s="4" r="D5" t="s">
        <v>513</v>
      </c>
    </row>
    <row r="6" spans="1:4">
      <c s="4" r="A6" t="s">
        <v>629</v>
      </c>
      <c s="4" r="B6" t="s">
        <v>527</v>
      </c>
      <c s="4" r="C6" t="s">
        <v>527</v>
      </c>
      <c s="4" r="D6" t="s">
        <v>5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0</v>
      </c>
    </row>
    <row r="2" spans="1:3">
      <c s="3" r="A2" t="s">
        <v>651</v>
      </c>
    </row>
    <row r="3" spans="1:3">
      <c s="4" r="A3" t="s">
        <v>652</v>
      </c>
      <c s="7" r="B3" t="n">
        <v>103</v>
      </c>
      <c s="7" r="C3" t="n">
        <v>103</v>
      </c>
    </row>
    <row r="4" spans="1:3">
      <c s="4" r="A4" t="s">
        <v>653</v>
      </c>
      <c s="6" r="B4" t="n">
        <v>542</v>
      </c>
      <c s="6" r="C4" t="n">
        <v>485</v>
      </c>
    </row>
    <row r="5" spans="1:3">
      <c s="4" r="A5" t="s">
        <v>654</v>
      </c>
      <c s="6" r="B5" t="n">
        <v>645</v>
      </c>
      <c s="6" r="C5" t="n">
        <v>588</v>
      </c>
    </row>
    <row r="6" spans="1:3">
      <c s="4" r="A6" t="s">
        <v>655</v>
      </c>
    </row>
    <row r="7" spans="1:3">
      <c s="3" r="A7" t="s">
        <v>651</v>
      </c>
    </row>
    <row r="8" spans="1:3">
      <c s="4" r="A8" t="s">
        <v>652</v>
      </c>
      <c s="6" r="B8" t="n">
        <v>93</v>
      </c>
      <c s="6" r="C8" t="n">
        <v>93</v>
      </c>
    </row>
    <row r="9" spans="1:3">
      <c s="4" r="A9" t="s">
        <v>653</v>
      </c>
      <c s="6" r="B9" t="n">
        <v>805</v>
      </c>
      <c s="6" r="C9" t="n">
        <v>741</v>
      </c>
    </row>
    <row r="10" spans="1:3">
      <c s="4" r="A10" t="s">
        <v>654</v>
      </c>
      <c s="7" r="B10" t="n">
        <v>898</v>
      </c>
      <c s="7" r="C10" t="n">
        <v>8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6</v>
      </c>
      <c s="2" r="B1" t="s">
        <v>68</v>
      </c>
    </row>
    <row r="2" spans="1:2">
      <c s="3" r="A2" t="s">
        <v>205</v>
      </c>
    </row>
    <row r="3" spans="1:2">
      <c s="6" r="A3" t="n">
        <v>2016</v>
      </c>
      <c s="7" r="B3" t="n">
        <v>196</v>
      </c>
    </row>
    <row r="4" spans="1:2">
      <c s="6" r="A4" t="n">
        <v>2017</v>
      </c>
      <c s="6" r="B4" t="n">
        <v>193</v>
      </c>
    </row>
    <row r="5" spans="1:2">
      <c s="6" r="A5" t="n">
        <v>2018</v>
      </c>
      <c s="6" r="B5" t="n">
        <v>177</v>
      </c>
    </row>
    <row r="6" spans="1:2">
      <c s="6" r="A6" t="n">
        <v>2019</v>
      </c>
      <c s="6" r="B6" t="n">
        <v>164</v>
      </c>
    </row>
    <row r="7" spans="1:2">
      <c s="6" r="A7" t="n">
        <v>2020</v>
      </c>
      <c s="6" r="B7" t="n">
        <v>152</v>
      </c>
    </row>
    <row r="8" spans="1:2">
      <c s="4" r="A8" t="s">
        <v>657</v>
      </c>
      <c s="7" r="B8" t="n">
        <v>5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8</v>
      </c>
      <c s="2" r="B1" t="s">
        <v>1</v>
      </c>
    </row>
    <row r="2" spans="1:4">
      <c s="2" r="B2" t="s">
        <v>2</v>
      </c>
      <c s="2" r="C2" t="s">
        <v>30</v>
      </c>
      <c s="2" r="D2" t="s">
        <v>31</v>
      </c>
    </row>
    <row r="3" spans="1:4">
      <c s="3" r="A3" t="s">
        <v>208</v>
      </c>
    </row>
    <row r="4" spans="1:4">
      <c s="4" r="A4" t="s">
        <v>659</v>
      </c>
      <c s="7" r="B4" t="n">
        <v>40</v>
      </c>
      <c s="7" r="C4" t="n">
        <v>51</v>
      </c>
      <c s="7" r="D4" t="n">
        <v>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60</v>
      </c>
      <c s="2" r="B1" t="s">
        <v>1</v>
      </c>
    </row>
    <row r="2" spans="1:4">
      <c s="2" r="B2" t="s">
        <v>2</v>
      </c>
      <c s="2" r="C2" t="s">
        <v>30</v>
      </c>
      <c s="2" r="D2" t="s">
        <v>31</v>
      </c>
    </row>
    <row r="3" spans="1:4">
      <c s="3" r="A3" t="s">
        <v>661</v>
      </c>
    </row>
    <row r="4" spans="1:4">
      <c s="4" r="A4" t="s">
        <v>662</v>
      </c>
      <c s="6" r="B4" t="n">
        <v>490000</v>
      </c>
    </row>
    <row r="5" spans="1:4">
      <c s="4" r="A5" t="s">
        <v>663</v>
      </c>
      <c s="6" r="B5" t="n">
        <v>0</v>
      </c>
      <c s="6" r="C5" t="n">
        <v>0</v>
      </c>
      <c s="6" r="D5" t="n">
        <v>0</v>
      </c>
    </row>
    <row r="6" spans="1:4">
      <c s="4" r="A6" t="s">
        <v>664</v>
      </c>
      <c s="7" r="B6" t="n">
        <v>100</v>
      </c>
    </row>
    <row r="7" spans="1:4">
      <c s="4" r="A7" t="s">
        <v>665</v>
      </c>
      <c s="4" r="B7" t="s">
        <v>666</v>
      </c>
    </row>
    <row r="8" spans="1:4">
      <c s="4" r="A8" t="s">
        <v>667</v>
      </c>
      <c s="6" r="B8" t="n">
        <v>0</v>
      </c>
      <c s="6" r="C8" t="n">
        <v>1000</v>
      </c>
      <c s="6" r="D8" t="n">
        <v>0</v>
      </c>
    </row>
    <row r="9" spans="1:4">
      <c s="4" r="A9" t="s">
        <v>668</v>
      </c>
      <c s="4" r="B9" t="s">
        <v>669</v>
      </c>
    </row>
    <row r="10" spans="1:4">
      <c s="4" r="A10" t="s">
        <v>670</v>
      </c>
      <c s="4" r="B10" t="s">
        <v>671</v>
      </c>
    </row>
    <row r="11" spans="1:4">
      <c s="4" r="A11" t="s">
        <v>672</v>
      </c>
      <c s="7" r="B11" t="n">
        <v>630</v>
      </c>
      <c s="7" r="C11" t="n">
        <v>635</v>
      </c>
      <c s="7" r="D11" t="n">
        <v>12</v>
      </c>
    </row>
    <row r="12" spans="1:4">
      <c s="4" r="A12" t="s">
        <v>673</v>
      </c>
      <c s="8" r="B12" t="n">
        <v>4.5</v>
      </c>
      <c s="8" r="C12" t="n">
        <v>3.28</v>
      </c>
      <c s="8" r="D12" t="n">
        <v>4.06</v>
      </c>
    </row>
    <row r="13" spans="1:4">
      <c s="4" r="A13" t="s">
        <v>674</v>
      </c>
      <c s="4" r="B13" t="s">
        <v>675</v>
      </c>
    </row>
    <row r="14" spans="1:4">
      <c s="4" r="A14" t="s">
        <v>164</v>
      </c>
      <c s="7" r="B14" t="n">
        <v>578</v>
      </c>
      <c s="7" r="C14" t="n">
        <v>457</v>
      </c>
      <c s="7" r="D14" t="n">
        <v>532</v>
      </c>
    </row>
    <row r="15" spans="1:4">
      <c s="4" r="A15" t="s">
        <v>676</v>
      </c>
      <c s="6" r="B15" t="n">
        <v>64000</v>
      </c>
    </row>
    <row r="16" spans="1:4">
      <c s="4" r="A16" t="s">
        <v>677</v>
      </c>
      <c s="7" r="B16" t="n">
        <v>718</v>
      </c>
    </row>
    <row r="17" spans="1:4">
      <c s="4" r="A17" t="s">
        <v>678</v>
      </c>
      <c s="4" r="B17" t="s">
        <v>679</v>
      </c>
    </row>
    <row r="18" spans="1:4">
      <c s="4" r="A18" t="s">
        <v>680</v>
      </c>
    </row>
    <row r="19" spans="1:4">
      <c s="3" r="A19" t="s">
        <v>661</v>
      </c>
    </row>
    <row r="20" spans="1:4">
      <c s="4" r="A20" t="s">
        <v>662</v>
      </c>
      <c s="6" r="B20" t="n">
        <v>500000</v>
      </c>
    </row>
    <row r="21" spans="1:4">
      <c s="4" r="A21" t="s">
        <v>681</v>
      </c>
    </row>
    <row r="22" spans="1:4">
      <c s="3" r="A22" t="s">
        <v>661</v>
      </c>
    </row>
    <row r="23" spans="1:4">
      <c s="4" r="A23" t="s">
        <v>662</v>
      </c>
      <c s="6" r="B23" t="n">
        <v>1282000</v>
      </c>
    </row>
    <row r="24" spans="1:4">
      <c s="4" r="A24" t="s">
        <v>682</v>
      </c>
    </row>
    <row r="25" spans="1:4">
      <c s="3" r="A25" t="s">
        <v>661</v>
      </c>
    </row>
    <row r="26" spans="1:4">
      <c s="4" r="A26" t="s">
        <v>683</v>
      </c>
      <c s="6" r="B26" t="n">
        <v>200000</v>
      </c>
    </row>
    <row r="27" spans="1:4">
      <c s="4" r="A27" t="s">
        <v>684</v>
      </c>
      <c s="6" r="B27" t="n">
        <v>14000</v>
      </c>
      <c s="6" r="C27" t="n">
        <v>16000</v>
      </c>
      <c s="6" r="D27" t="n">
        <v>26000</v>
      </c>
    </row>
    <row r="28" spans="1:4">
      <c s="4" r="A28" t="s">
        <v>685</v>
      </c>
    </row>
    <row r="29" spans="1:4">
      <c s="3" r="A29" t="s">
        <v>661</v>
      </c>
    </row>
    <row r="30" spans="1:4">
      <c s="4" r="A30" t="s">
        <v>370</v>
      </c>
      <c s="4" r="B30" t="s">
        <v>368</v>
      </c>
    </row>
    <row r="31" spans="1:4">
      <c s="4" r="A31" t="s">
        <v>369</v>
      </c>
    </row>
    <row r="32" spans="1:4">
      <c s="3" r="A32" t="s">
        <v>661</v>
      </c>
    </row>
    <row r="33" spans="1:4">
      <c s="4" r="A33" t="s">
        <v>370</v>
      </c>
      <c s="4" r="B33" t="s">
        <v>368</v>
      </c>
    </row>
    <row r="34" spans="1:4">
      <c s="4" r="A34" t="s">
        <v>686</v>
      </c>
    </row>
    <row r="35" spans="1:4">
      <c s="3" r="A35" t="s">
        <v>661</v>
      </c>
    </row>
    <row r="36" spans="1:4">
      <c s="4" r="A36" t="s">
        <v>370</v>
      </c>
      <c s="4" r="B36" t="s">
        <v>3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0</v>
      </c>
      <c s="2" r="D2" t="s">
        <v>31</v>
      </c>
    </row>
    <row r="3" spans="1:4">
      <c s="3" r="A3" t="s">
        <v>118</v>
      </c>
    </row>
    <row r="4" spans="1:4">
      <c s="4" r="A4" t="s">
        <v>50</v>
      </c>
      <c s="7" r="B4" t="n">
        <v>2117</v>
      </c>
      <c s="7" r="C4" t="n">
        <v>2248</v>
      </c>
      <c s="7" r="D4" t="n">
        <v>-6162</v>
      </c>
    </row>
    <row r="5" spans="1:4">
      <c s="3" r="A5" t="s">
        <v>119</v>
      </c>
    </row>
    <row r="6" spans="1:4">
      <c s="4" r="A6" t="s">
        <v>120</v>
      </c>
      <c s="6" r="B6" t="n">
        <v>1755</v>
      </c>
      <c s="6" r="C6" t="n">
        <v>2182</v>
      </c>
      <c s="6" r="D6" t="n">
        <v>2450</v>
      </c>
    </row>
    <row r="7" spans="1:4">
      <c s="4" r="A7" t="s">
        <v>121</v>
      </c>
      <c s="6" r="B7" t="n">
        <v>579</v>
      </c>
      <c s="6" r="C7" t="n">
        <v>457</v>
      </c>
      <c s="6" r="D7" t="n">
        <v>532</v>
      </c>
    </row>
    <row r="8" spans="1:4">
      <c s="4" r="A8" t="s">
        <v>122</v>
      </c>
      <c s="6" r="D8" t="n">
        <v>1700</v>
      </c>
    </row>
    <row r="9" spans="1:4">
      <c s="4" r="A9" t="s">
        <v>123</v>
      </c>
      <c s="6" r="D9" t="n">
        <v>4</v>
      </c>
    </row>
    <row r="10" spans="1:4">
      <c s="4" r="A10" t="s">
        <v>124</v>
      </c>
      <c s="6" r="B10" t="n">
        <v>-110</v>
      </c>
      <c s="6" r="C10" t="n">
        <v>-110</v>
      </c>
      <c s="6" r="D10" t="n">
        <v>-110</v>
      </c>
    </row>
    <row r="11" spans="1:4">
      <c s="4" r="A11" t="s">
        <v>125</v>
      </c>
      <c s="6" r="B11" t="n">
        <v>15</v>
      </c>
      <c s="6" r="C11" t="n">
        <v>-4</v>
      </c>
      <c s="6" r="D11" t="n">
        <v>-30</v>
      </c>
    </row>
    <row r="12" spans="1:4">
      <c s="4" r="A12" t="s">
        <v>126</v>
      </c>
      <c s="6" r="B12" t="n">
        <v>208</v>
      </c>
      <c s="6" r="C12" t="n">
        <v>228</v>
      </c>
      <c s="6" r="D12" t="n">
        <v>262</v>
      </c>
    </row>
    <row r="13" spans="1:4">
      <c s="4" r="A13" t="s">
        <v>127</v>
      </c>
      <c s="6" r="C13" t="n">
        <v>120</v>
      </c>
    </row>
    <row r="14" spans="1:4">
      <c s="3" r="A14" t="s">
        <v>128</v>
      </c>
    </row>
    <row r="15" spans="1:4">
      <c s="4" r="A15" t="s">
        <v>129</v>
      </c>
      <c s="6" r="B15" t="n">
        <v>-842</v>
      </c>
      <c s="6" r="C15" t="n">
        <v>-2183</v>
      </c>
      <c s="6" r="D15" t="n">
        <v>1327</v>
      </c>
    </row>
    <row r="16" spans="1:4">
      <c s="4" r="A16" t="s">
        <v>77</v>
      </c>
      <c s="6" r="B16" t="n">
        <v>-4329</v>
      </c>
      <c s="6" r="C16" t="n">
        <v>-677</v>
      </c>
      <c s="6" r="D16" t="n">
        <v>1221</v>
      </c>
    </row>
    <row r="17" spans="1:4">
      <c s="4" r="A17" t="s">
        <v>130</v>
      </c>
      <c s="6" r="B17" t="n">
        <v>-13</v>
      </c>
      <c s="6" r="C17" t="n">
        <v>301</v>
      </c>
      <c s="6" r="D17" t="n">
        <v>500</v>
      </c>
    </row>
    <row r="18" spans="1:4">
      <c s="4" r="A18" t="s">
        <v>89</v>
      </c>
      <c s="6" r="B18" t="n">
        <v>1588</v>
      </c>
      <c s="6" r="C18" t="n">
        <v>626</v>
      </c>
      <c s="6" r="D18" t="n">
        <v>707</v>
      </c>
    </row>
    <row r="19" spans="1:4">
      <c s="4" r="A19" t="s">
        <v>131</v>
      </c>
      <c s="6" r="B19" t="n">
        <v>-118</v>
      </c>
      <c s="6" r="C19" t="n">
        <v>-347</v>
      </c>
      <c s="6" r="D19" t="n">
        <v>-26</v>
      </c>
    </row>
    <row r="20" spans="1:4">
      <c s="4" r="A20" t="s">
        <v>132</v>
      </c>
      <c s="6" r="B20" t="n">
        <v>-139</v>
      </c>
      <c s="6" r="C20" t="n">
        <v>317</v>
      </c>
      <c s="6" r="D20" t="n">
        <v>-60</v>
      </c>
    </row>
    <row r="21" spans="1:4">
      <c s="4" r="A21" t="s">
        <v>133</v>
      </c>
      <c s="6" r="B21" t="n">
        <v>711</v>
      </c>
      <c s="6" r="C21" t="n">
        <v>3158</v>
      </c>
      <c s="6" r="D21" t="n">
        <v>2315</v>
      </c>
    </row>
    <row r="22" spans="1:4">
      <c s="3" r="A22" t="s">
        <v>134</v>
      </c>
    </row>
    <row r="23" spans="1:4">
      <c s="4" r="A23" t="s">
        <v>135</v>
      </c>
      <c s="6" r="C23" t="n">
        <v>66</v>
      </c>
      <c s="6" r="D23" t="n">
        <v>39</v>
      </c>
    </row>
    <row r="24" spans="1:4">
      <c s="4" r="A24" t="s">
        <v>136</v>
      </c>
      <c s="6" r="C24" t="n">
        <v>500</v>
      </c>
    </row>
    <row r="25" spans="1:4">
      <c s="4" r="A25" t="s">
        <v>137</v>
      </c>
      <c s="6" r="B25" t="n">
        <v>-197</v>
      </c>
    </row>
    <row r="26" spans="1:4">
      <c s="4" r="A26" t="s">
        <v>138</v>
      </c>
      <c s="6" r="B26" t="n">
        <v>-3982</v>
      </c>
      <c s="6" r="C26" t="n">
        <v>-1524</v>
      </c>
      <c s="6" r="D26" t="n">
        <v>-969</v>
      </c>
    </row>
    <row r="27" spans="1:4">
      <c s="4" r="A27" t="s">
        <v>139</v>
      </c>
      <c s="6" r="B27" t="n">
        <v>-45</v>
      </c>
    </row>
    <row r="28" spans="1:4">
      <c s="4" r="A28" t="s">
        <v>140</v>
      </c>
      <c s="6" r="B28" t="n">
        <v>-4224</v>
      </c>
      <c s="6" r="C28" t="n">
        <v>-958</v>
      </c>
      <c s="6" r="D28" t="n">
        <v>-930</v>
      </c>
    </row>
    <row r="29" spans="1:4">
      <c s="3" r="A29" t="s">
        <v>141</v>
      </c>
    </row>
    <row r="30" spans="1:4">
      <c s="4" r="A30" t="s">
        <v>142</v>
      </c>
      <c s="6" r="B30" t="n">
        <v>19615</v>
      </c>
      <c s="6" r="C30" t="n">
        <v>13153</v>
      </c>
      <c s="6" r="D30" t="n">
        <v>15332</v>
      </c>
    </row>
    <row r="31" spans="1:4">
      <c s="4" r="A31" t="s">
        <v>143</v>
      </c>
      <c s="6" r="B31" t="n">
        <v>-16284</v>
      </c>
      <c s="6" r="C31" t="n">
        <v>-15221</v>
      </c>
      <c s="6" r="D31" t="n">
        <v>-16863</v>
      </c>
    </row>
    <row r="32" spans="1:4">
      <c s="4" r="A32" t="s">
        <v>144</v>
      </c>
      <c s="6" r="B32" t="n">
        <v>340</v>
      </c>
      <c s="6" r="C32" t="n">
        <v>165</v>
      </c>
      <c s="6" r="D32" t="n">
        <v>145</v>
      </c>
    </row>
    <row r="33" spans="1:4">
      <c s="4" r="A33" t="s">
        <v>145</v>
      </c>
      <c s="6" r="B33" t="n">
        <v>60</v>
      </c>
      <c s="6" r="C33" t="n">
        <v>-32</v>
      </c>
      <c s="6" r="D33" t="n">
        <v>-18</v>
      </c>
    </row>
    <row r="34" spans="1:4">
      <c s="4" r="A34" t="s">
        <v>146</v>
      </c>
      <c s="6" r="B34" t="n">
        <v>3731</v>
      </c>
      <c s="6" r="C34" t="n">
        <v>-1935</v>
      </c>
      <c s="6" r="D34" t="n">
        <v>-1404</v>
      </c>
    </row>
    <row r="35" spans="1:4">
      <c s="4" r="A35" t="s">
        <v>147</v>
      </c>
      <c s="6" r="B35" t="n">
        <v>-177</v>
      </c>
      <c s="6" r="C35" t="n">
        <v>-154</v>
      </c>
      <c s="6" r="D35" t="n">
        <v>11</v>
      </c>
    </row>
    <row r="36" spans="1:4">
      <c s="4" r="A36" t="s">
        <v>148</v>
      </c>
      <c s="6" r="B36" t="n">
        <v>41</v>
      </c>
      <c s="6" r="C36" t="n">
        <v>111</v>
      </c>
      <c s="6" r="D36" t="n">
        <v>-8</v>
      </c>
    </row>
    <row r="37" spans="1:4">
      <c s="4" r="A37" t="s">
        <v>149</v>
      </c>
      <c s="6" r="B37" t="n">
        <v>328</v>
      </c>
      <c s="6" r="C37" t="n">
        <v>217</v>
      </c>
      <c s="6" r="D37" t="n">
        <v>225</v>
      </c>
    </row>
    <row r="38" spans="1:4">
      <c s="4" r="A38" t="s">
        <v>150</v>
      </c>
      <c s="7" r="B38" t="n">
        <v>369</v>
      </c>
      <c s="7" r="C38" t="n">
        <v>328</v>
      </c>
      <c s="7" r="D38" t="n">
        <v>2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0</v>
      </c>
      <c s="2" r="D2" t="s">
        <v>31</v>
      </c>
    </row>
    <row r="3" spans="1:4">
      <c s="3" r="A3" t="s">
        <v>211</v>
      </c>
    </row>
    <row r="4" spans="1:4">
      <c s="4" r="A4" t="s">
        <v>688</v>
      </c>
      <c s="6" r="B4" t="n">
        <v>1313</v>
      </c>
      <c s="6" r="C4" t="n">
        <v>1407</v>
      </c>
      <c s="6" r="D4" t="n">
        <v>1244</v>
      </c>
    </row>
    <row r="5" spans="1:4">
      <c s="4" r="A5" t="s">
        <v>689</v>
      </c>
      <c s="6" r="C5" t="n">
        <v>-63</v>
      </c>
      <c s="6" r="D5" t="n">
        <v>-15</v>
      </c>
    </row>
    <row r="6" spans="1:4">
      <c s="4" r="A6" t="s">
        <v>690</v>
      </c>
      <c s="6" r="B6" t="n">
        <v>170</v>
      </c>
      <c s="6" r="C6" t="n">
        <v>174</v>
      </c>
      <c s="6" r="D6" t="n">
        <v>192</v>
      </c>
    </row>
    <row r="7" spans="1:4">
      <c s="4" r="A7" t="s">
        <v>691</v>
      </c>
      <c s="6" r="B7" t="n">
        <v>-159</v>
      </c>
      <c s="6" r="C7" t="n">
        <v>-205</v>
      </c>
      <c s="6" r="D7" t="n">
        <v>-14</v>
      </c>
    </row>
    <row r="8" spans="1:4">
      <c s="4" r="A8" t="s">
        <v>688</v>
      </c>
      <c s="6" r="B8" t="n">
        <v>1324</v>
      </c>
      <c s="6" r="C8" t="n">
        <v>1313</v>
      </c>
      <c s="6" r="D8" t="n">
        <v>1407</v>
      </c>
    </row>
    <row r="9" spans="1:4">
      <c s="4" r="A9" t="s">
        <v>692</v>
      </c>
      <c s="8" r="B9" t="n">
        <v>5.86</v>
      </c>
      <c s="8" r="C9" t="n">
        <v>5.75</v>
      </c>
      <c s="8" r="D9" t="n">
        <v>5.97</v>
      </c>
    </row>
    <row r="10" spans="1:4">
      <c s="4" r="A10" t="s">
        <v>693</v>
      </c>
      <c s="9" r="C10" t="n">
        <v>7.87</v>
      </c>
      <c s="9" r="D10" t="n">
        <v>5.21</v>
      </c>
    </row>
    <row r="11" spans="1:4">
      <c s="4" r="A11" t="s">
        <v>694</v>
      </c>
      <c s="9" r="B11" t="n">
        <v>7.14</v>
      </c>
      <c s="9" r="C11" t="n">
        <v>4.99</v>
      </c>
      <c s="9" r="D11" t="n">
        <v>4.06</v>
      </c>
    </row>
    <row r="12" spans="1:4">
      <c s="4" r="A12" t="s">
        <v>695</v>
      </c>
      <c s="9" r="B12" t="n">
        <v>3.12</v>
      </c>
      <c s="9" r="C12" t="n">
        <v>3.74</v>
      </c>
      <c s="9" r="D12" t="n">
        <v>2.86</v>
      </c>
    </row>
    <row r="13" spans="1:4">
      <c s="4" r="A13" t="s">
        <v>692</v>
      </c>
      <c s="8" r="B13" t="n">
        <v>6.36</v>
      </c>
      <c s="8" r="C13" t="n">
        <v>5.86</v>
      </c>
      <c s="8" r="D13" t="n">
        <v>5.75</v>
      </c>
    </row>
    <row r="14" spans="1:4">
      <c s="4" r="A14" t="s">
        <v>696</v>
      </c>
      <c s="7" r="B14" t="n">
        <v>2640</v>
      </c>
    </row>
    <row r="15" spans="1:4">
      <c s="4" r="A15" t="s">
        <v>697</v>
      </c>
      <c s="6" r="B15" t="n">
        <v>989</v>
      </c>
      <c s="6" r="C15" t="n">
        <v>984</v>
      </c>
    </row>
    <row r="16" spans="1:4">
      <c s="4" r="A16" t="s">
        <v>698</v>
      </c>
      <c s="8" r="B16" t="n">
        <v>6.5</v>
      </c>
      <c s="8" r="C16" t="n">
        <v>6.17</v>
      </c>
    </row>
    <row r="17" spans="1:4">
      <c s="4" r="A17" t="s">
        <v>699</v>
      </c>
      <c s="7" r="B17" t="n">
        <v>2076</v>
      </c>
      <c s="7" r="C17" t="n">
        <v>1830</v>
      </c>
    </row>
    <row r="18" spans="1:4">
      <c s="4" r="A18" t="s">
        <v>700</v>
      </c>
      <c s="6" r="B18" t="n">
        <v>4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1</v>
      </c>
      <c s="2" r="B1" t="s">
        <v>1</v>
      </c>
    </row>
    <row r="2" spans="1:4">
      <c s="2" r="B2" t="s">
        <v>2</v>
      </c>
      <c s="2" r="C2" t="s">
        <v>30</v>
      </c>
      <c s="2" r="D2" t="s">
        <v>31</v>
      </c>
    </row>
    <row r="3" spans="1:4">
      <c s="4" r="A3" t="s">
        <v>702</v>
      </c>
      <c s="4" r="B3" t="s">
        <v>511</v>
      </c>
      <c s="4" r="C3" t="s">
        <v>511</v>
      </c>
      <c s="4" r="D3" t="s">
        <v>511</v>
      </c>
    </row>
    <row r="4" spans="1:4">
      <c s="4" r="A4" t="s">
        <v>703</v>
      </c>
      <c s="4" r="B4" t="s">
        <v>704</v>
      </c>
      <c s="4" r="C4" t="s">
        <v>705</v>
      </c>
      <c s="4" r="D4" t="s">
        <v>706</v>
      </c>
    </row>
    <row r="5" spans="1:4">
      <c s="4" r="A5" t="s">
        <v>707</v>
      </c>
      <c s="4" r="B5" t="s">
        <v>708</v>
      </c>
      <c s="4" r="C5" t="s">
        <v>709</v>
      </c>
      <c s="4" r="D5" t="s">
        <v>710</v>
      </c>
    </row>
    <row r="6" spans="1:4">
      <c s="4" r="A6" t="s">
        <v>711</v>
      </c>
      <c s="4" r="B6" t="s">
        <v>712</v>
      </c>
      <c s="4" r="C6" t="s">
        <v>713</v>
      </c>
      <c s="4" r="D6" t="s">
        <v>714</v>
      </c>
    </row>
    <row r="7" spans="1:4">
      <c s="4" r="A7" t="s">
        <v>715</v>
      </c>
      <c s="4" r="B7" t="s">
        <v>716</v>
      </c>
      <c s="4" r="C7" t="s">
        <v>717</v>
      </c>
      <c s="4" r="D7" t="s">
        <v>718</v>
      </c>
    </row>
    <row r="8" spans="1:4">
      <c s="4" r="A8" t="s">
        <v>719</v>
      </c>
      <c s="4" r="B8" t="s">
        <v>362</v>
      </c>
      <c s="4" r="C8" t="s">
        <v>362</v>
      </c>
      <c s="4" r="D8" t="s">
        <v>362</v>
      </c>
    </row>
    <row r="9" spans="1:4">
      <c s="4" r="A9" t="s">
        <v>369</v>
      </c>
    </row>
    <row r="10" spans="1:4">
      <c s="4" r="A10" t="s">
        <v>719</v>
      </c>
      <c s="4" r="B10" t="s">
        <v>3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20</v>
      </c>
      <c s="2" r="B1" t="s">
        <v>1</v>
      </c>
    </row>
    <row r="2" spans="1:4">
      <c s="2" r="B2" t="s">
        <v>2</v>
      </c>
      <c s="2" r="C2" t="s">
        <v>30</v>
      </c>
      <c s="2" r="D2" t="s">
        <v>31</v>
      </c>
    </row>
    <row r="3" spans="1:4">
      <c s="3" r="A3" t="s">
        <v>214</v>
      </c>
    </row>
    <row r="4" spans="1:4">
      <c s="4" r="A4" t="s">
        <v>721</v>
      </c>
      <c s="6" r="B4" t="n">
        <v>71</v>
      </c>
      <c s="6" r="C4" t="n">
        <v>21</v>
      </c>
      <c s="6" r="D4" t="n">
        <v>14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0</v>
      </c>
      <c s="2" r="D2" t="s">
        <v>31</v>
      </c>
    </row>
    <row r="3" spans="1:4">
      <c s="3" r="A3" t="s">
        <v>214</v>
      </c>
    </row>
    <row r="4" spans="1:4">
      <c s="4" r="A4" t="s">
        <v>47</v>
      </c>
      <c s="7" r="B4" t="n">
        <v>2117</v>
      </c>
      <c s="7" r="C4" t="n">
        <v>2518</v>
      </c>
      <c s="7" r="D4" t="n">
        <v>-2290</v>
      </c>
    </row>
    <row r="5" spans="1:4">
      <c s="4" r="A5" t="s">
        <v>723</v>
      </c>
      <c s="6" r="C5" t="n">
        <v>-270</v>
      </c>
      <c s="6" r="D5" t="n">
        <v>-3872</v>
      </c>
    </row>
    <row r="6" spans="1:4">
      <c s="4" r="A6" t="s">
        <v>50</v>
      </c>
      <c s="6" r="B6" t="n">
        <v>2117</v>
      </c>
      <c s="6" r="C6" t="n">
        <v>2248</v>
      </c>
      <c s="6" r="D6" t="n">
        <v>-6162</v>
      </c>
    </row>
    <row r="7" spans="1:4">
      <c s="4" r="A7" t="s">
        <v>51</v>
      </c>
      <c s="6" r="B7" t="n">
        <v>-111</v>
      </c>
    </row>
    <row r="8" spans="1:4">
      <c s="4" r="A8" t="s">
        <v>52</v>
      </c>
      <c s="7" r="B8" t="n">
        <v>2228</v>
      </c>
      <c s="7" r="C8" t="n">
        <v>2248</v>
      </c>
      <c s="7" r="D8" t="n">
        <v>-6162</v>
      </c>
    </row>
    <row r="9" spans="1:4">
      <c s="4" r="A9" t="s">
        <v>724</v>
      </c>
      <c s="6" r="B9" t="n">
        <v>5907</v>
      </c>
      <c s="6" r="C9" t="n">
        <v>5791</v>
      </c>
      <c s="6" r="D9" t="n">
        <v>5699</v>
      </c>
    </row>
    <row r="10" spans="1:4">
      <c s="4" r="A10" t="s">
        <v>725</v>
      </c>
      <c s="6" r="B10" t="n">
        <v>334</v>
      </c>
      <c s="6" r="C10" t="n">
        <v>247</v>
      </c>
    </row>
    <row r="11" spans="1:4">
      <c s="4" r="A11" t="s">
        <v>726</v>
      </c>
      <c s="6" r="B11" t="n">
        <v>6241</v>
      </c>
      <c s="6" r="C11" t="n">
        <v>6038</v>
      </c>
      <c s="6" r="D11" t="n">
        <v>5699</v>
      </c>
    </row>
    <row r="12" spans="1:4">
      <c s="4" r="A12" t="s">
        <v>54</v>
      </c>
      <c s="8" r="B12" t="n">
        <v>0.38</v>
      </c>
      <c s="8" r="C12" t="n">
        <v>0.43</v>
      </c>
      <c s="8" r="D12" t="n">
        <v>-0.4</v>
      </c>
    </row>
    <row r="13" spans="1:4">
      <c s="4" r="A13" t="s">
        <v>55</v>
      </c>
      <c s="9" r="C13" t="n">
        <v>-0.05</v>
      </c>
      <c s="9" r="D13" t="n">
        <v>-0.68</v>
      </c>
    </row>
    <row r="14" spans="1:4">
      <c s="4" r="A14" t="s">
        <v>56</v>
      </c>
      <c s="9" r="B14" t="n">
        <v>0.38</v>
      </c>
      <c s="9" r="C14" t="n">
        <v>0.39</v>
      </c>
      <c s="9" r="D14" t="n">
        <v>-1.08</v>
      </c>
    </row>
    <row r="15" spans="1:4">
      <c s="4" r="A15" t="s">
        <v>54</v>
      </c>
      <c s="9" r="B15" t="n">
        <v>0.36</v>
      </c>
      <c s="9" r="C15" t="n">
        <v>0.42</v>
      </c>
      <c s="9" r="D15" t="n">
        <v>-0.4</v>
      </c>
    </row>
    <row r="16" spans="1:4">
      <c s="4" r="A16" t="s">
        <v>55</v>
      </c>
      <c s="9" r="C16" t="n">
        <v>-0.04</v>
      </c>
      <c s="9" r="D16" t="n">
        <v>-0.68</v>
      </c>
    </row>
    <row r="17" spans="1:4">
      <c s="4" r="A17" t="s">
        <v>56</v>
      </c>
      <c s="8" r="B17" t="n">
        <v>0.36</v>
      </c>
      <c s="8" r="C17" t="n">
        <v>0.37</v>
      </c>
      <c s="8" r="D17" t="n">
        <v>-1.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r="1" spans="1:4">
      <c s="1" r="A1" t="s">
        <v>727</v>
      </c>
      <c s="2" r="B1" t="s">
        <v>1</v>
      </c>
    </row>
    <row r="2" spans="1:4">
      <c s="2" r="B2" t="s">
        <v>728</v>
      </c>
      <c s="2" r="C2" t="s">
        <v>729</v>
      </c>
      <c s="2" r="D2" t="s">
        <v>730</v>
      </c>
    </row>
    <row r="3" spans="1:4">
      <c s="3" r="A3" t="s">
        <v>461</v>
      </c>
    </row>
    <row r="4" spans="1:4">
      <c s="4" r="A4" t="s">
        <v>731</v>
      </c>
      <c s="7" r="B4" t="n">
        <v>421</v>
      </c>
    </row>
    <row r="5" spans="1:4">
      <c s="4" r="A5" t="s">
        <v>732</v>
      </c>
      <c s="7" r="B5" t="n">
        <v>1300</v>
      </c>
      <c s="7" r="C5" t="n">
        <v>1071</v>
      </c>
      <c s="7" r="D5" t="n">
        <v>1304</v>
      </c>
    </row>
    <row r="6" spans="1:4">
      <c s="4" r="A6" t="s">
        <v>733</v>
      </c>
      <c s="4" r="B6" t="s">
        <v>355</v>
      </c>
    </row>
    <row r="7" spans="1:4">
      <c s="4" r="A7" t="s">
        <v>734</v>
      </c>
      <c s="7" r="B7" t="n">
        <v>1132</v>
      </c>
    </row>
    <row r="8" spans="1:4">
      <c s="4" r="A8" t="s">
        <v>735</v>
      </c>
      <c s="6" r="B8" t="n">
        <v>517</v>
      </c>
    </row>
    <row r="9" spans="1:4">
      <c s="4" r="A9" t="s">
        <v>736</v>
      </c>
      <c s="7" r="B9" t="n">
        <v>407</v>
      </c>
    </row>
    <row r="10" spans="1:4">
      <c s="4" r="A10" t="s">
        <v>737</v>
      </c>
    </row>
    <row r="11" spans="1:4">
      <c s="3" r="A11" t="s">
        <v>461</v>
      </c>
    </row>
    <row r="12" spans="1:4">
      <c s="4" r="A12" t="s">
        <v>738</v>
      </c>
      <c s="6" r="B12" t="n">
        <v>1</v>
      </c>
    </row>
    <row r="13" spans="1:4">
      <c s="4" r="A13" t="s">
        <v>739</v>
      </c>
    </row>
    <row r="14" spans="1:4">
      <c s="3" r="A14" t="s">
        <v>461</v>
      </c>
    </row>
    <row r="15" spans="1:4">
      <c s="4" r="A15" t="s">
        <v>738</v>
      </c>
      <c s="6" r="B15" t="n">
        <v>1</v>
      </c>
    </row>
    <row r="16" spans="1:4">
      <c s="4" r="A16" t="s">
        <v>740</v>
      </c>
    </row>
    <row r="17" spans="1:4">
      <c s="3" r="A17" t="s">
        <v>461</v>
      </c>
    </row>
    <row r="18" spans="1:4">
      <c s="4" r="A18" t="s">
        <v>738</v>
      </c>
      <c s="6" r="B18" t="n">
        <v>1</v>
      </c>
    </row>
    <row r="19" spans="1:4">
      <c s="4" r="A19" t="s">
        <v>741</v>
      </c>
    </row>
    <row r="20" spans="1:4">
      <c s="3" r="A20" t="s">
        <v>461</v>
      </c>
    </row>
    <row r="21" spans="1:4">
      <c s="4" r="A21" t="s">
        <v>738</v>
      </c>
      <c s="6" r="B21" t="n">
        <v>1</v>
      </c>
    </row>
    <row r="22" spans="1:4">
      <c s="4" r="A22" t="s">
        <v>742</v>
      </c>
    </row>
    <row r="23" spans="1:4">
      <c s="3" r="A23" t="s">
        <v>461</v>
      </c>
    </row>
    <row r="24" spans="1:4">
      <c s="4" r="A24" t="s">
        <v>738</v>
      </c>
      <c s="6" r="B24" t="n">
        <v>1</v>
      </c>
    </row>
    <row r="25" spans="1:4">
      <c s="4" r="A25" t="s">
        <v>743</v>
      </c>
    </row>
    <row r="26" spans="1:4">
      <c s="3" r="A26" t="s">
        <v>461</v>
      </c>
    </row>
    <row r="27" spans="1:4">
      <c s="4" r="A27" t="s">
        <v>738</v>
      </c>
      <c s="6" r="B27" t="n">
        <v>1</v>
      </c>
    </row>
    <row r="28" spans="1:4">
      <c s="4" r="A28" t="s">
        <v>744</v>
      </c>
    </row>
    <row r="29" spans="1:4">
      <c s="3" r="A29" t="s">
        <v>461</v>
      </c>
    </row>
    <row r="30" spans="1:4">
      <c s="4" r="A30" t="s">
        <v>738</v>
      </c>
      <c s="6" r="B30" t="n">
        <v>1</v>
      </c>
    </row>
    <row r="31" spans="1:4">
      <c s="4" r="A31" t="s">
        <v>553</v>
      </c>
    </row>
    <row r="32" spans="1:4">
      <c s="3" r="A32" t="s">
        <v>461</v>
      </c>
    </row>
    <row r="33" spans="1:4">
      <c s="4" r="A33" t="s">
        <v>745</v>
      </c>
      <c s="4" r="B33" t="s">
        <v>746</v>
      </c>
    </row>
    <row r="34" spans="1:4">
      <c s="4" r="A34" t="s">
        <v>747</v>
      </c>
      <c s="4" r="B34" t="s">
        <v>355</v>
      </c>
    </row>
    <row r="35" spans="1:4">
      <c s="4" r="A35" t="s">
        <v>369</v>
      </c>
    </row>
    <row r="36" spans="1:4">
      <c s="3" r="A36" t="s">
        <v>461</v>
      </c>
    </row>
    <row r="37" spans="1:4">
      <c s="4" r="A37" t="s">
        <v>745</v>
      </c>
      <c s="4" r="B37" t="s">
        <v>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49</v>
      </c>
      <c s="2" r="B1" t="s">
        <v>1</v>
      </c>
    </row>
    <row r="2" spans="1:4">
      <c s="2" r="B2" t="s">
        <v>2</v>
      </c>
      <c s="2" r="C2" t="s">
        <v>30</v>
      </c>
      <c s="2" r="D2" t="s">
        <v>31</v>
      </c>
    </row>
    <row r="3" spans="1:4">
      <c s="3" r="A3" t="s">
        <v>220</v>
      </c>
    </row>
    <row r="4" spans="1:4">
      <c s="4" r="A4" t="s">
        <v>750</v>
      </c>
      <c s="7" r="B4" t="n">
        <v>487</v>
      </c>
      <c s="7" r="C4" t="n">
        <v>486</v>
      </c>
      <c s="7" r="D4" t="n">
        <v>486</v>
      </c>
    </row>
    <row r="5" spans="1:4">
      <c s="4" r="A5" t="s">
        <v>751</v>
      </c>
      <c s="7" r="B5" t="n">
        <v>203</v>
      </c>
      <c s="7" r="C5" t="n">
        <v>156</v>
      </c>
      <c s="7" r="D5" t="n">
        <v>2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0</v>
      </c>
      <c s="2" r="D2" t="s">
        <v>31</v>
      </c>
    </row>
    <row r="3" spans="1:4">
      <c s="3" r="A3" t="s">
        <v>223</v>
      </c>
    </row>
    <row r="4" spans="1:4">
      <c s="4" r="A4" t="s">
        <v>753</v>
      </c>
      <c s="7" r="B4" t="n">
        <v>1</v>
      </c>
      <c s="7" r="C4" t="n">
        <v>1</v>
      </c>
      <c s="7" r="D4" t="n">
        <v>1</v>
      </c>
    </row>
    <row r="5" spans="1:4">
      <c s="4" r="A5" t="s">
        <v>754</v>
      </c>
      <c s="6" r="B5" t="n">
        <v>437</v>
      </c>
      <c s="6" r="C5" t="n">
        <v>432</v>
      </c>
      <c s="6" r="D5" t="n">
        <v>512</v>
      </c>
    </row>
    <row r="6" spans="1:4">
      <c s="4" r="A6" t="s">
        <v>755</v>
      </c>
      <c s="7" r="B6" t="n">
        <v>263</v>
      </c>
      <c s="6" r="C6" t="n">
        <v>132</v>
      </c>
      <c s="7" r="D6" t="n">
        <v>27</v>
      </c>
    </row>
    <row r="7" spans="1:4">
      <c s="4" r="A7" t="s">
        <v>756</v>
      </c>
      <c s="7" r="C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0</v>
      </c>
      <c s="2" r="D2" t="s">
        <v>31</v>
      </c>
    </row>
    <row r="3" spans="1:4">
      <c s="3" r="A3" t="s">
        <v>447</v>
      </c>
    </row>
    <row r="4" spans="1:4">
      <c s="4" r="A4" t="s">
        <v>758</v>
      </c>
      <c s="7" r="B4" t="n">
        <v>69739</v>
      </c>
      <c s="7" r="C4" t="n">
        <v>68303</v>
      </c>
      <c s="7" r="D4" t="n">
        <v>52961</v>
      </c>
    </row>
    <row r="5" spans="1:4">
      <c s="4" r="A5" t="s">
        <v>759</v>
      </c>
    </row>
    <row r="6" spans="1:4">
      <c s="3" r="A6" t="s">
        <v>447</v>
      </c>
    </row>
    <row r="7" spans="1:4">
      <c s="4" r="A7" t="s">
        <v>758</v>
      </c>
      <c s="6" r="B7" t="n">
        <v>40821</v>
      </c>
      <c s="6" r="C7" t="n">
        <v>35109</v>
      </c>
      <c s="6" r="D7" t="n">
        <v>25978</v>
      </c>
    </row>
    <row r="8" spans="1:4">
      <c s="4" r="A8" t="s">
        <v>760</v>
      </c>
    </row>
    <row r="9" spans="1:4">
      <c s="3" r="A9" t="s">
        <v>447</v>
      </c>
    </row>
    <row r="10" spans="1:4">
      <c s="4" r="A10" t="s">
        <v>758</v>
      </c>
      <c s="6" r="B10" t="n">
        <v>21089</v>
      </c>
      <c s="6" r="C10" t="n">
        <v>22959</v>
      </c>
      <c s="6" r="D10" t="n">
        <v>19739</v>
      </c>
    </row>
    <row r="11" spans="1:4">
      <c s="4" r="A11" t="s">
        <v>761</v>
      </c>
    </row>
    <row r="12" spans="1:4">
      <c s="3" r="A12" t="s">
        <v>447</v>
      </c>
    </row>
    <row r="13" spans="1:4">
      <c s="4" r="A13" t="s">
        <v>758</v>
      </c>
      <c s="7" r="B13" t="n">
        <v>7829</v>
      </c>
      <c s="7" r="C13" t="n">
        <v>10235</v>
      </c>
      <c s="7" r="D13" t="n">
        <v>72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6"/>
    <col customWidth="1" max="5" min="5" width="46"/>
    <col customWidth="1" max="6" min="6" width="33"/>
    <col customWidth="1" max="7" min="7" width="10"/>
  </cols>
  <sheetData>
    <row r="1" spans="1:7">
      <c s="1" r="A1" t="s">
        <v>151</v>
      </c>
      <c s="2" r="B1" t="s">
        <v>152</v>
      </c>
      <c s="2" r="C1" t="s">
        <v>153</v>
      </c>
      <c s="2" r="D1" t="s">
        <v>154</v>
      </c>
      <c s="2" r="E1" t="s">
        <v>155</v>
      </c>
      <c s="2" r="F1" t="s">
        <v>156</v>
      </c>
      <c s="2" r="G1" t="s">
        <v>157</v>
      </c>
    </row>
    <row r="2" spans="1:7">
      <c s="4" r="A2" t="s">
        <v>158</v>
      </c>
      <c s="7" r="B2" t="n">
        <v>5687</v>
      </c>
      <c s="7" r="C2" t="n">
        <v>15797</v>
      </c>
      <c s="7" r="D2" t="n">
        <v>-2360</v>
      </c>
      <c s="7" r="E2" t="n">
        <v>-402</v>
      </c>
      <c s="7" r="G2" t="n">
        <v>18722</v>
      </c>
    </row>
    <row r="3" spans="1:7">
      <c s="4" r="A3" t="s">
        <v>159</v>
      </c>
      <c s="6" r="B3" t="n">
        <v>5687</v>
      </c>
    </row>
    <row r="4" spans="1:7">
      <c s="4" r="A4" t="s">
        <v>160</v>
      </c>
      <c s="7" r="B4" t="n">
        <v>14</v>
      </c>
      <c s="6" r="C4" t="n">
        <v>28</v>
      </c>
      <c s="7" r="G4" t="n">
        <v>42</v>
      </c>
    </row>
    <row r="5" spans="1:7">
      <c s="4" r="A5" t="s">
        <v>161</v>
      </c>
      <c s="6" r="B5" t="n">
        <v>14</v>
      </c>
      <c s="6" r="G5" t="n">
        <v>14</v>
      </c>
    </row>
    <row r="6" spans="1:7">
      <c s="4" r="A6" t="s">
        <v>162</v>
      </c>
      <c s="7" r="B6" t="n">
        <v>26</v>
      </c>
      <c s="6" r="C6" t="n">
        <v>77</v>
      </c>
      <c s="7" r="G6" t="n">
        <v>103</v>
      </c>
    </row>
    <row r="7" spans="1:7">
      <c s="4" r="A7" t="s">
        <v>163</v>
      </c>
      <c s="6" r="B7" t="n">
        <v>26</v>
      </c>
    </row>
    <row r="8" spans="1:7">
      <c s="4" r="A8" t="s">
        <v>164</v>
      </c>
      <c s="6" r="C8" t="n">
        <v>532</v>
      </c>
      <c s="6" r="G8" t="n">
        <v>532</v>
      </c>
    </row>
    <row r="9" spans="1:7">
      <c s="4" r="A9" t="s">
        <v>50</v>
      </c>
      <c s="6" r="D9" t="n">
        <v>-6162</v>
      </c>
      <c s="6" r="G9" t="n">
        <v>-6162</v>
      </c>
    </row>
    <row r="10" spans="1:7">
      <c s="4" r="A10" t="s">
        <v>66</v>
      </c>
      <c s="6" r="E10" t="n">
        <v>71</v>
      </c>
      <c s="6" r="G10" t="n">
        <v>71</v>
      </c>
    </row>
    <row r="11" spans="1:7">
      <c s="4" r="A11" t="s">
        <v>165</v>
      </c>
      <c s="7" r="B11" t="n">
        <v>5727</v>
      </c>
      <c s="6" r="C11" t="n">
        <v>16434</v>
      </c>
      <c s="6" r="D11" t="n">
        <v>-8522</v>
      </c>
      <c s="6" r="E11" t="n">
        <v>-331</v>
      </c>
      <c s="6" r="G11" t="n">
        <v>13308</v>
      </c>
    </row>
    <row r="12" spans="1:7">
      <c s="4" r="A12" t="s">
        <v>166</v>
      </c>
      <c s="6" r="B12" t="n">
        <v>5727</v>
      </c>
    </row>
    <row r="13" spans="1:7">
      <c s="4" r="A13" t="s">
        <v>160</v>
      </c>
      <c s="7" r="B13" t="n">
        <v>100</v>
      </c>
      <c s="6" r="C13" t="n">
        <v>-43</v>
      </c>
      <c s="7" r="G13" t="n">
        <v>57</v>
      </c>
    </row>
    <row r="14" spans="1:7">
      <c s="4" r="A14" t="s">
        <v>161</v>
      </c>
      <c s="6" r="B14" t="n">
        <v>100</v>
      </c>
      <c s="6" r="G14" t="n">
        <v>205</v>
      </c>
    </row>
    <row r="15" spans="1:7">
      <c s="4" r="A15" t="s">
        <v>162</v>
      </c>
      <c s="7" r="B15" t="n">
        <v>16</v>
      </c>
      <c s="6" r="C15" t="n">
        <v>84</v>
      </c>
      <c s="7" r="G15" t="n">
        <v>100</v>
      </c>
    </row>
    <row r="16" spans="1:7">
      <c s="4" r="A16" t="s">
        <v>163</v>
      </c>
      <c s="6" r="B16" t="n">
        <v>16</v>
      </c>
    </row>
    <row r="17" spans="1:7">
      <c s="4" r="A17" t="s">
        <v>167</v>
      </c>
      <c s="7" r="B17" t="n">
        <v>1</v>
      </c>
      <c s="6" r="C17" t="n">
        <v>7</v>
      </c>
      <c s="6" r="G17" t="n">
        <v>8</v>
      </c>
    </row>
    <row r="18" spans="1:7">
      <c s="4" r="A18" t="s">
        <v>168</v>
      </c>
      <c s="6" r="B18" t="n">
        <v>1</v>
      </c>
    </row>
    <row r="19" spans="1:7">
      <c s="4" r="A19" t="s">
        <v>164</v>
      </c>
      <c s="6" r="C19" t="n">
        <v>457</v>
      </c>
      <c s="6" r="G19" t="n">
        <v>457</v>
      </c>
    </row>
    <row r="20" spans="1:7">
      <c s="4" r="A20" t="s">
        <v>50</v>
      </c>
      <c s="6" r="D20" t="n">
        <v>2248</v>
      </c>
      <c s="6" r="G20" t="n">
        <v>2248</v>
      </c>
    </row>
    <row r="21" spans="1:7">
      <c s="4" r="A21" t="s">
        <v>66</v>
      </c>
      <c s="6" r="E21" t="n">
        <v>-71</v>
      </c>
      <c s="6" r="G21" t="n">
        <v>-71</v>
      </c>
    </row>
    <row r="22" spans="1:7">
      <c s="4" r="A22" t="s">
        <v>169</v>
      </c>
      <c s="7" r="B22" t="n">
        <v>5844</v>
      </c>
      <c s="6" r="C22" t="n">
        <v>16939</v>
      </c>
      <c s="6" r="D22" t="n">
        <v>-6274</v>
      </c>
      <c s="6" r="E22" t="n">
        <v>-402</v>
      </c>
      <c s="6" r="G22" t="n">
        <v>16107</v>
      </c>
    </row>
    <row r="23" spans="1:7">
      <c s="4" r="A23" t="s">
        <v>170</v>
      </c>
      <c s="6" r="B23" t="n">
        <v>5844</v>
      </c>
    </row>
    <row r="24" spans="1:7">
      <c s="4" r="A24" t="s">
        <v>160</v>
      </c>
      <c s="7" r="B24" t="n">
        <v>123</v>
      </c>
      <c s="6" r="C24" t="n">
        <v>112</v>
      </c>
      <c s="7" r="G24" t="n">
        <v>235</v>
      </c>
    </row>
    <row r="25" spans="1:7">
      <c s="4" r="A25" t="s">
        <v>161</v>
      </c>
      <c s="6" r="B25" t="n">
        <v>123</v>
      </c>
      <c s="6" r="G25" t="n">
        <v>159</v>
      </c>
    </row>
    <row r="26" spans="1:7">
      <c s="4" r="A26" t="s">
        <v>162</v>
      </c>
      <c s="7" r="B26" t="n">
        <v>14</v>
      </c>
      <c s="6" r="C26" t="n">
        <v>91</v>
      </c>
      <c s="7" r="G26" t="n">
        <v>105</v>
      </c>
    </row>
    <row r="27" spans="1:7">
      <c s="4" r="A27" t="s">
        <v>163</v>
      </c>
      <c s="6" r="B27" t="n">
        <v>14</v>
      </c>
    </row>
    <row r="28" spans="1:7">
      <c s="4" r="A28" t="s">
        <v>164</v>
      </c>
      <c s="6" r="C28" t="n">
        <v>579</v>
      </c>
      <c s="6" r="G28" t="n">
        <v>579</v>
      </c>
    </row>
    <row r="29" spans="1:7">
      <c s="4" r="A29" t="s">
        <v>50</v>
      </c>
      <c s="6" r="D29" t="n">
        <v>2228</v>
      </c>
      <c s="7" r="F29" t="n">
        <v>-111</v>
      </c>
      <c s="6" r="G29" t="n">
        <v>2117</v>
      </c>
    </row>
    <row r="30" spans="1:7">
      <c s="4" r="A30" t="s">
        <v>171</v>
      </c>
      <c s="6" r="F30" t="n">
        <v>73</v>
      </c>
      <c s="6" r="G30" t="n">
        <v>73</v>
      </c>
    </row>
    <row r="31" spans="1:7">
      <c s="4" r="A31" t="s">
        <v>66</v>
      </c>
      <c s="6" r="E31" t="n">
        <v>-319</v>
      </c>
      <c s="6" r="G31" t="n">
        <v>-319</v>
      </c>
    </row>
    <row r="32" spans="1:7">
      <c s="4" r="A32" t="s">
        <v>172</v>
      </c>
      <c s="7" r="B32" t="n">
        <v>5981</v>
      </c>
      <c s="7" r="C32" t="n">
        <v>17721</v>
      </c>
      <c s="7" r="D32" t="n">
        <v>-4046</v>
      </c>
      <c s="7" r="E32" t="n">
        <v>-721</v>
      </c>
      <c s="7" r="F32" t="n">
        <v>-38</v>
      </c>
      <c s="7" r="G32" t="n">
        <v>18897</v>
      </c>
    </row>
    <row r="33" spans="1:7">
      <c s="4" r="A33" t="s">
        <v>173</v>
      </c>
      <c s="6" r="B33" t="n">
        <v>59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Statements Of Com4</vt:lpstr>
      <vt:lpstr>Consolidated Condensed Balance </vt:lpstr>
      <vt:lpstr>Consolidated Condensed Balance6</vt:lpstr>
      <vt:lpstr>Consolidated Condensed Statemen</vt:lpstr>
      <vt:lpstr>Consolidated Statements Of Equi</vt:lpstr>
      <vt:lpstr>Summary Of Significant Accounti</vt:lpstr>
      <vt:lpstr>Discontinued Operations</vt:lpstr>
      <vt:lpstr>Restructuring Charges</vt:lpstr>
      <vt:lpstr>Acquisition Of PC Werth</vt:lpstr>
      <vt:lpstr>Geographic Information</vt:lpstr>
      <vt:lpstr>Goodwill</vt:lpstr>
      <vt:lpstr>Inventories</vt:lpstr>
      <vt:lpstr>Short And Long-Term Debt</vt:lpstr>
      <vt:lpstr>Other Accrued Liabilities</vt:lpstr>
      <vt:lpstr>Domestic And Foreign Income Tax</vt:lpstr>
      <vt:lpstr>Employee Benefit Plans</vt:lpstr>
      <vt:lpstr>Currency Translation And Transa</vt:lpstr>
      <vt:lpstr>Common Stock And Stock Options</vt:lpstr>
      <vt:lpstr>Income (Loss) Per Share</vt:lpstr>
      <vt:lpstr>Contigencies And Commitments</vt:lpstr>
      <vt:lpstr>Related-Party Transactions</vt:lpstr>
      <vt:lpstr>Statements Of Cash Flows</vt:lpstr>
      <vt:lpstr>Revenue By Market</vt:lpstr>
      <vt:lpstr>Subsequent Events</vt:lpstr>
      <vt:lpstr>Summary of Significant Accoun28</vt:lpstr>
      <vt:lpstr>Discontinued Operations (Tables</vt:lpstr>
      <vt:lpstr>Acquisition Of PC Werth (Tables</vt:lpstr>
      <vt:lpstr>Geographic Information (Tables)</vt:lpstr>
      <vt:lpstr>Goodwill (Tables)</vt:lpstr>
      <vt:lpstr>Inventories (Tables)</vt:lpstr>
      <vt:lpstr>Short And Long-Term Debt (Table</vt:lpstr>
      <vt:lpstr>Other Accrued Liabilities (Tabl</vt:lpstr>
      <vt:lpstr>Domestic and Foreign Income T36</vt:lpstr>
      <vt:lpstr>Employee Benefit Plans (Tables)</vt:lpstr>
      <vt:lpstr>Common Stock And Stock Options </vt:lpstr>
      <vt:lpstr>Income (Loss) Per Share (Tables</vt:lpstr>
      <vt:lpstr>Statements Of Cash Flows (Table</vt:lpstr>
      <vt:lpstr>Revenue By Market (Tables)</vt:lpstr>
      <vt:lpstr>Summary of Significant Accoun42</vt:lpstr>
      <vt:lpstr>Discontinued Operations (Narrat</vt:lpstr>
      <vt:lpstr>Discontinued Operations (Schedu</vt:lpstr>
      <vt:lpstr>Discontinued Operations (Summar</vt:lpstr>
      <vt:lpstr>Discontinued Operations (Sche46</vt:lpstr>
      <vt:lpstr>Restructuring Charges (Details)</vt:lpstr>
      <vt:lpstr>Acquisition Of PC Werth (Narrat</vt:lpstr>
      <vt:lpstr>Acquisition Of PC Werth (Schedu</vt:lpstr>
      <vt:lpstr>Geographic Information (Narrati</vt:lpstr>
      <vt:lpstr>Geographic Information (Geograp</vt:lpstr>
      <vt:lpstr>Geographic Information (Geogr52</vt:lpstr>
      <vt:lpstr>Goodwill (Schedule Of Goodwill)</vt:lpstr>
      <vt:lpstr>Inventories (Schedule Of Invent</vt:lpstr>
      <vt:lpstr>Short And Long-Term Debt (Narra</vt:lpstr>
      <vt:lpstr>Short And Long-Term Debt (Summa</vt:lpstr>
      <vt:lpstr>Short And Long-Term Debt (Sched</vt:lpstr>
      <vt:lpstr>Other Accrued Liabilities (Comp</vt:lpstr>
      <vt:lpstr>Domestic And Foreign Income T59</vt:lpstr>
      <vt:lpstr>Domestic And Foreign Income T60</vt:lpstr>
      <vt:lpstr>Domestic And Foreign Income T61</vt:lpstr>
      <vt:lpstr>Domestic And Foreign Income T62</vt:lpstr>
      <vt:lpstr>Employee Benefit Plans (Narrati</vt:lpstr>
      <vt:lpstr>Employee Benefit Plans (Schedul</vt:lpstr>
      <vt:lpstr>Employee Benefit Plans (Sched65</vt:lpstr>
      <vt:lpstr>Employee Benefit Plans (Sched66</vt:lpstr>
      <vt:lpstr>Employee Benefit Plans (Sched67</vt:lpstr>
      <vt:lpstr>Currency Translation And Tran68</vt:lpstr>
      <vt:lpstr>Common Stock And Stock Option69</vt:lpstr>
      <vt:lpstr>Common Stock And Stock Option70</vt:lpstr>
      <vt:lpstr>Common Stock And Stock Option71</vt:lpstr>
      <vt:lpstr>Income (Loss) Per Share (Narrat</vt:lpstr>
      <vt:lpstr>Income (Loss) Per Share (Reconc</vt:lpstr>
      <vt:lpstr>Contigencies And Commitments (D</vt:lpstr>
      <vt:lpstr>Related-Party Transactions (Det</vt:lpstr>
      <vt:lpstr>Statements Of Cash Flows (Suppl</vt:lpstr>
      <vt:lpstr>Revenue By Market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45:48Z</dcterms:created>
  <dcterms:modified xmlns:dcterms="http://purl.org/dc/terms/" xmlns:xsi="http://www.w3.org/2001/XMLSchema-instance" xsi:type="dcterms:W3CDTF">2016-03-11T14:45:48Z</dcterms:modified>
  <dc:title xmlns:dc="http://purl.org/dc/elements/1.1/">Untitled</dc:title>
  <dc:description xmlns:dc="http://purl.org/dc/elements/1.1/"/>
  <dc:subject xmlns:dc="http://purl.org/dc/elements/1.1/"/>
  <cp:keywords/>
  <cp:category/>
</cp:coreProperties>
</file>